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BUSINESS OPERATIONS" sheetId="10" state="visible" r:id="rId10"/>
    <sheet xmlns:r="http://schemas.openxmlformats.org/officeDocument/2006/relationships" name="INVENTORIES" sheetId="11" state="visible" r:id="rId11"/>
    <sheet xmlns:r="http://schemas.openxmlformats.org/officeDocument/2006/relationships" name="CREDIT AGREEMENTS AND BORROWING" sheetId="12" state="visible" r:id="rId12"/>
    <sheet xmlns:r="http://schemas.openxmlformats.org/officeDocument/2006/relationships" name="FINANCIAL INSTRUMENTS"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NTINGENCIES AND LITIGATION" sheetId="18" state="visible" r:id="rId18"/>
    <sheet xmlns:r="http://schemas.openxmlformats.org/officeDocument/2006/relationships" name="GUARANTEES AND PRODUCT WARRANTI" sheetId="19" state="visible" r:id="rId19"/>
    <sheet xmlns:r="http://schemas.openxmlformats.org/officeDocument/2006/relationships" name="OPERATING LEASES" sheetId="20" state="visible" r:id="rId20"/>
    <sheet xmlns:r="http://schemas.openxmlformats.org/officeDocument/2006/relationships" name="QUARTERLY FINANCIAL INFORMATION" sheetId="21" state="visible" r:id="rId21"/>
    <sheet xmlns:r="http://schemas.openxmlformats.org/officeDocument/2006/relationships" name="SEGMENT INFORMATION" sheetId="22" state="visible" r:id="rId22"/>
    <sheet xmlns:r="http://schemas.openxmlformats.org/officeDocument/2006/relationships" name="NEW ACCOUNTING PRONOUNCEM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FINANCIAL INSTRUMENT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GUARANTEES AND PRODUCT WARRAN_2" sheetId="32" state="visible" r:id="rId32"/>
    <sheet xmlns:r="http://schemas.openxmlformats.org/officeDocument/2006/relationships" name="OPERATING LEASES (Tables)" sheetId="33" state="visible" r:id="rId33"/>
    <sheet xmlns:r="http://schemas.openxmlformats.org/officeDocument/2006/relationships" name="QUARTERLY FINANCIAL INFORMATI_2"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CREDIT AGREEMENTS AND BORROWI_2" sheetId="46" state="visible" r:id="rId46"/>
    <sheet xmlns:r="http://schemas.openxmlformats.org/officeDocument/2006/relationships" name="FINANCIAL INSTRUMENTS (Fair val" sheetId="47" state="visible" r:id="rId47"/>
    <sheet xmlns:r="http://schemas.openxmlformats.org/officeDocument/2006/relationships" name="FINANCIAL INSTRUMENTS (Narrativ" sheetId="48" state="visible" r:id="rId48"/>
    <sheet xmlns:r="http://schemas.openxmlformats.org/officeDocument/2006/relationships" name="INCOME TAXES (Schedule of Provi" sheetId="49" state="visible" r:id="rId49"/>
    <sheet xmlns:r="http://schemas.openxmlformats.org/officeDocument/2006/relationships" name="INCOME TAXES (Schedule of Compa" sheetId="50" state="visible" r:id="rId50"/>
    <sheet xmlns:r="http://schemas.openxmlformats.org/officeDocument/2006/relationships" name="INCOME TAXES (Schedule of Defer" sheetId="51" state="visible" r:id="rId51"/>
    <sheet xmlns:r="http://schemas.openxmlformats.org/officeDocument/2006/relationships" name="INCOME TAXES (Schedule of Incom" sheetId="52" state="visible" r:id="rId52"/>
    <sheet xmlns:r="http://schemas.openxmlformats.org/officeDocument/2006/relationships" name="INCOME TAXES (Summary of Open T" sheetId="53" state="visible" r:id="rId53"/>
    <sheet xmlns:r="http://schemas.openxmlformats.org/officeDocument/2006/relationships" name="INCOME TAXES (Narrative) (Detai" sheetId="54" state="visible" r:id="rId54"/>
    <sheet xmlns:r="http://schemas.openxmlformats.org/officeDocument/2006/relationships" name="EMPLOYEE BENEFITS (Narrative) (" sheetId="55" state="visible" r:id="rId55"/>
    <sheet xmlns:r="http://schemas.openxmlformats.org/officeDocument/2006/relationships" name="STOCK-BASED COMPENSATION (Summa" sheetId="56" state="visible" r:id="rId56"/>
    <sheet xmlns:r="http://schemas.openxmlformats.org/officeDocument/2006/relationships" name="STOCK-BASED COMPENSATION (Sched" sheetId="57" state="visible" r:id="rId57"/>
    <sheet xmlns:r="http://schemas.openxmlformats.org/officeDocument/2006/relationships" name="STOCK-BASED COMPENSATION (Recon" sheetId="58" state="visible" r:id="rId58"/>
    <sheet xmlns:r="http://schemas.openxmlformats.org/officeDocument/2006/relationships" name="STOCK-BASED COMPENSATION (Narra" sheetId="59" state="visible" r:id="rId59"/>
    <sheet xmlns:r="http://schemas.openxmlformats.org/officeDocument/2006/relationships" name="RELATED PARTY TRANSACTIONS (Sch" sheetId="60" state="visible" r:id="rId60"/>
    <sheet xmlns:r="http://schemas.openxmlformats.org/officeDocument/2006/relationships" name="RELATED PARTY TRANSACTIONS (Nar" sheetId="61" state="visible" r:id="rId61"/>
    <sheet xmlns:r="http://schemas.openxmlformats.org/officeDocument/2006/relationships" name="GUARANTEES AND PRODUCT WARRAN_3" sheetId="62" state="visible" r:id="rId62"/>
    <sheet xmlns:r="http://schemas.openxmlformats.org/officeDocument/2006/relationships" name="GUARANTEES AND PRODUCT WARRAN_4" sheetId="63" state="visible" r:id="rId63"/>
    <sheet xmlns:r="http://schemas.openxmlformats.org/officeDocument/2006/relationships" name="OPERATING LEASES (Schedule of f" sheetId="64" state="visible" r:id="rId64"/>
    <sheet xmlns:r="http://schemas.openxmlformats.org/officeDocument/2006/relationships" name="OPERATING LEASES (Narrative) (D" sheetId="65" state="visible" r:id="rId65"/>
    <sheet xmlns:r="http://schemas.openxmlformats.org/officeDocument/2006/relationships" name="QUARTERLY FINANCIAL INFORMATI_3" sheetId="66" state="visible" r:id="rId66"/>
    <sheet xmlns:r="http://schemas.openxmlformats.org/officeDocument/2006/relationships" name="SEGMENT INFORMATION (Schedule o" sheetId="67" state="visible" r:id="rId67"/>
    <sheet xmlns:r="http://schemas.openxmlformats.org/officeDocument/2006/relationships" name="SEGMENT INFORMATION (Schedule_2" sheetId="68" state="visible" r:id="rId68"/>
    <sheet xmlns:r="http://schemas.openxmlformats.org/officeDocument/2006/relationships" name="SEGMENT INFORMATION (Schedule_3" sheetId="69" state="visible" r:id="rId69"/>
    <sheet xmlns:r="http://schemas.openxmlformats.org/officeDocument/2006/relationships" name="NEW ACCOUNTING PRONOUNCEMENTS (" sheetId="70" state="visible" r:id="rId70"/>
    <sheet xmlns:r="http://schemas.openxmlformats.org/officeDocument/2006/relationships" name="Schedule II - Valuation and Q_2" sheetId="71" state="visible" r:id="rId71"/>
  </sheets>
  <definedNames/>
  <calcPr calcId="124519" fullCalcOnLoad="1"/>
</workbook>
</file>

<file path=xl/sharedStrings.xml><?xml version="1.0" encoding="utf-8"?>
<sst xmlns="http://schemas.openxmlformats.org/spreadsheetml/2006/main" uniqueCount="758">
  <si>
    <t>Document And Entity Information - USD ($)</t>
  </si>
  <si>
    <t>12 Months Ended</t>
  </si>
  <si>
    <t>Oct. 31, 2018</t>
  </si>
  <si>
    <t>Dec. 18, 2018</t>
  </si>
  <si>
    <t>Apr. 30, 2018</t>
  </si>
  <si>
    <t>Document Information [Line Items]</t>
  </si>
  <si>
    <t>Document Type</t>
  </si>
  <si>
    <t>10-K</t>
  </si>
  <si>
    <t>Amendment Flag</t>
  </si>
  <si>
    <t>false</t>
  </si>
  <si>
    <t>Document Period End Date</t>
  </si>
  <si>
    <t>Oct. 31,
		2018</t>
  </si>
  <si>
    <t>Document Fiscal Year Focus</t>
  </si>
  <si>
    <t>Document Fiscal Period Focus</t>
  </si>
  <si>
    <t>FY</t>
  </si>
  <si>
    <t>Entity Registrant Name</t>
  </si>
  <si>
    <t>HURCO COMPAN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HURC</t>
  </si>
  <si>
    <t>Entity Common Stock, Shares Outstanding</t>
  </si>
  <si>
    <t>Entity Shell Company</t>
  </si>
  <si>
    <t>Entity Emerging Growth Company</t>
  </si>
  <si>
    <t>Entity Small Business</t>
  </si>
  <si>
    <t>CONSOLIDATED STATEMENTS OF INCOME - USD ($) shares in Thousands, $ in Thousands</t>
  </si>
  <si>
    <t>Oct. 31, 2017</t>
  </si>
  <si>
    <t>Oct. 31, 2016</t>
  </si>
  <si>
    <t>Sales and service fees</t>
  </si>
  <si>
    <t>Cost of sales and service</t>
  </si>
  <si>
    <t>Gross profit</t>
  </si>
  <si>
    <t>Selling, general and administrative expenses</t>
  </si>
  <si>
    <t>Operating income</t>
  </si>
  <si>
    <t>Interest expense</t>
  </si>
  <si>
    <t>Interest income</t>
  </si>
  <si>
    <t>Investment income</t>
  </si>
  <si>
    <t>Income from equity investments</t>
  </si>
  <si>
    <t>Other expense, net</t>
  </si>
  <si>
    <t>Income before income taxes</t>
  </si>
  <si>
    <t>Provision for income taxes</t>
  </si>
  <si>
    <t>Net income</t>
  </si>
  <si>
    <t>Income per common share - basic</t>
  </si>
  <si>
    <t>Weighted average common shares outstanding - basic</t>
  </si>
  <si>
    <t>Income per common share - diluted</t>
  </si>
  <si>
    <t>Weighted average common shares outstanding - diluted</t>
  </si>
  <si>
    <t>Dividends paid per share</t>
  </si>
  <si>
    <t>CONSOLIDATED STATEMENTS OF COMPREHENSIVE INCOME - USD ($) $ in Thousands</t>
  </si>
  <si>
    <t>Net Income</t>
  </si>
  <si>
    <t>Other comprehensive income (loss):</t>
  </si>
  <si>
    <t>Translation gain (loss) of foreign currency financial statements</t>
  </si>
  <si>
    <t>(Gain) / loss on derivative instruments reclassified into operations, net of tax of $453, $(745), and $(906), respectively</t>
  </si>
  <si>
    <t>Gain / (loss) on derivative instruments, net of tax of $52, $(390), and $787, respectively</t>
  </si>
  <si>
    <t>Total other comprehensive income (loss)</t>
  </si>
  <si>
    <t>Comprehensive income</t>
  </si>
  <si>
    <t>CONSOLIDATED STATEMENTS OF COMPREHENSIVE INCOME (Parenthetical) - USD ($) $ in Thousands</t>
  </si>
  <si>
    <t>Realized loss (gains) on derivative instruments reclassified into operations, tax</t>
  </si>
  <si>
    <t>Unrealized (loss) gains on derivative instruments, tax</t>
  </si>
  <si>
    <t>CONSOLIDATED BALANCE SHEETS - USD ($) $ in Thousands</t>
  </si>
  <si>
    <t>Current assets:</t>
  </si>
  <si>
    <t>Cash and cash equivalents</t>
  </si>
  <si>
    <t>Accounts receivable, less allowance for doubtful accounts of $1,027 in 2018 and $639 in 2017</t>
  </si>
  <si>
    <t>Inventories, net</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Total property and equipment, net</t>
  </si>
  <si>
    <t>Non–current assets:</t>
  </si>
  <si>
    <t>Software development costs, less accumulated amortization</t>
  </si>
  <si>
    <t>Goodwill</t>
  </si>
  <si>
    <t>Intangible assets, net</t>
  </si>
  <si>
    <t>Deferred income taxes</t>
  </si>
  <si>
    <t>Investments and other assets, net</t>
  </si>
  <si>
    <t>Total non–current assets</t>
  </si>
  <si>
    <t>Total assets</t>
  </si>
  <si>
    <t>Current liabilities:</t>
  </si>
  <si>
    <t>Accounts payable</t>
  </si>
  <si>
    <t>Accounts payable–related parties</t>
  </si>
  <si>
    <t>Accrued payroll and employee benefits</t>
  </si>
  <si>
    <t>Accrued income taxes</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891,508 and 6,799,006 shares issued; and 6,723,160 and 6,641,197 shares outstanding, as of October 31, 2018 and October 31,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Accounts receivable, allowance for doubtful accounts</t>
  </si>
  <si>
    <t>Preferred stock, no par value</t>
  </si>
  <si>
    <t>Preferred stock, shares authorized</t>
  </si>
  <si>
    <t>Preferred stock, shares issued</t>
  </si>
  <si>
    <t>Common Stock, No Par Value</t>
  </si>
  <si>
    <t>Common stock,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of affiliates</t>
  </si>
  <si>
    <t>Foreign currency (gain) loss</t>
  </si>
  <si>
    <t>Unrealized (gain) loss on derivatives</t>
  </si>
  <si>
    <t>Depreciation and amortization</t>
  </si>
  <si>
    <t>Stock-based compensation</t>
  </si>
  <si>
    <t>Change in assets and liabilities, net of acquisitions:</t>
  </si>
  <si>
    <t>(Increase) decrease in accounts receivable</t>
  </si>
  <si>
    <t>(Increase) decrease in inventories</t>
  </si>
  <si>
    <t>(Increase) decrease in prepaid expenses</t>
  </si>
  <si>
    <t>Increase (decrease) in accounts payable</t>
  </si>
  <si>
    <t>Increase (decrease) in accrued expenses</t>
  </si>
  <si>
    <t>Increase (decrease) in accrued tax liability</t>
  </si>
  <si>
    <t>Net change in derivative assets and liabilities</t>
  </si>
  <si>
    <t>Net cash provided by (used for) operating activities</t>
  </si>
  <si>
    <t>Cash flows from investing activities:</t>
  </si>
  <si>
    <t>Proceeds from sale of property and equipment</t>
  </si>
  <si>
    <t>Purchase of property and equipment</t>
  </si>
  <si>
    <t>Software development costs</t>
  </si>
  <si>
    <t>Other investments</t>
  </si>
  <si>
    <t>Acquisition of business</t>
  </si>
  <si>
    <t>Net cash provided by (used for) investing activities</t>
  </si>
  <si>
    <t>Cash flows from financing activities:</t>
  </si>
  <si>
    <t>Proceeds from exercise of common stock options</t>
  </si>
  <si>
    <t>Dividends paid</t>
  </si>
  <si>
    <t>Taxes paid related to net settlement of restricted shares</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t>
  </si>
  <si>
    <t>CONSOLIDATED STATEMENTS OF CHANGES IN SHAREHOLDERS' EQUITY - USD ($) $ in Thousands</t>
  </si>
  <si>
    <t>Total</t>
  </si>
  <si>
    <t>Common Stock [Member]</t>
  </si>
  <si>
    <t>Additional Paid-in Capital [Member]</t>
  </si>
  <si>
    <t>Retained Earnings [Member]</t>
  </si>
  <si>
    <t>Accumulated Other Comprehensive Loss [Member]</t>
  </si>
  <si>
    <t>Balances, Beginning at Oct. 31, 2015</t>
  </si>
  <si>
    <t>Balances, Beginning (Shares) at Oct. 31, 2015</t>
  </si>
  <si>
    <t>Other comprehensive income (loss)</t>
  </si>
  <si>
    <t>Stock–based compensation expense</t>
  </si>
  <si>
    <t>Stock–based compensation expense (Shares)</t>
  </si>
  <si>
    <t>Tax benefit (expense) from stock option activities</t>
  </si>
  <si>
    <t>Balances, Ending at Oct. 31, 2016</t>
  </si>
  <si>
    <t>Balances, Ending (Shares) at Oct. 31, 2016</t>
  </si>
  <si>
    <t>Exercise of common stock options</t>
  </si>
  <si>
    <t>Exercise of common stock options (Shares)</t>
  </si>
  <si>
    <t>Balances, Ending at Oct. 31, 2017</t>
  </si>
  <si>
    <t>Balances, Ending (Shares) at Oct. 31, 2017</t>
  </si>
  <si>
    <t>Balances, Ending at Oct. 31, 2018</t>
  </si>
  <si>
    <t>Balances, Ending (Shares) at Oct. 31, 2018</t>
  </si>
  <si>
    <t>SUMMARY OF SIGNIFICANT ACCOUNTING POLICIES</t>
  </si>
  <si>
    <t>Accounting Policies [Abstract]</t>
  </si>
  <si>
    <t xml:space="preserve">1. SUMMARY OF SIGNIFICANT ACCOUNTING POLICIES Consolidation subsidiaries. We have a 35% ownership interest in a Taiwan affiliate that is accounted for using the equity method. Our investment in that affiliate was approximately $4.0 million and $3.6 million as of October 31, 2018 and 2017, respectively. That investment is included in Investments and other assets, net on the accompanying Consolidated Balance Sheets. Intercompany accounts and transactions have been eliminated. Reclassifications. Statements of Cash Flows . We consider all highly liquid investments with a stated maturity at the date of purchase of three months or less to be cash equivalents. Cash flows from hedges are classified consistent with the items being hedged. Translation of Foreign Currencie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8 were a net loss of $10.6 million and are included in Accumulated other comprehensive loss. Foreign currency transaction gains and losses are recorded as income or expense as incurred and are recorded in Other expense, net.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 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8, in Euros, Pounds Sterling and New Taiwan Dollars with set maturity dates ranging from November 2018 through October 2019. The contract amount at forward rates in U.S. Dollars at October 31, 2018 for Euros and Pounds Sterling was $32.9 million and $9.6 million, respectively. The contract amount at forward rates in U.S. Dollars for New Taiwan Dollars was $34.3 million at October 31, 2018. At October 31, 2018, we had approximately $156,000 of gains, net of tax, related to cash flow hedges deferred in Accumulated other comprehensive loss. Of this amount, $605,000 represented unrealized gains, net of tax, related to cash flow hedge instruments that remain subject to currency fluctuation risk. The majority of these deferred gains will be recorded as an adjustment to Cost of sales and service in periods through October 2019,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7. We designated this forward contract as a hedge of our net investment in Euro denominated assets. We selected the forward method under the FASB guidance related to the accounting for derivatives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18 and we entered into a new forward contract for the same notional amount that is set to mature in November 2019. As of October 31, 2018, we had a realized gain of $ 652 153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8, in Euros, South African Rand and New Taiwan Dollars with set maturity dates ranging from November 2018 through July 2019. The contract amounts at forward rates in U.S. Dollars at October 31, 2018 for Euros and South African Rand totaled $22.4 million. The contract amount at forward rates in U.S. Dollars for New Taiwan Dollars was $37.6 million at October 31, 2018. Fair Value of Derivative Instruments We recognize the fair value of derivative instruments as assets and liabilities on a gross basis on our Consolidated Balance Sheets. As of October 31, 2018 and October 31, 2017, all derivative instruments were recorded at fair value on the balance sheets as follows (in thousands): 2018 2017 Balance Sheet Fair Balance Sheet Fair Derivatives Location Value Location Value Designated as Hedging Instruments: Foreign exchange forward contracts Derivative assets $ 2,654 Derivative assets $ 305 Foreign exchange forward contracts Derivative liabilities $ 1,616 Derivative liabilities $ 1,508 Not Designated as Hedging Instruments: Foreign exchange forward contracts Derivative assets $ 431 Derivative assets $ 291 Foreign exchange forward contracts Derivative liabilities $ 404 Derivative liabilities $ 224 Effect of Derivative Instruments on the Consolidated Balance Sheets, Statements of Changes in Shareholders’ Equity and Statements of Income Derivative instruments had the following effects on our Consolidated Balance Sheets, Statements of Changes in Shareholders’ Equity and Statements of Income, net of tax, during the fiscal years ended October 31, 2018, 2017, and 2016 (in thousands): Amount of Gain (Loss) Location of Gain (Loss) Amount of Gain (Loss) Recognized in Reclassified from Reclassified from Other Comprehensive Other Comprehensive Other Comprehensive Derivatives Income (Loss) Income (Loss) Income (Loss) 2018 2017 2016 2018 2017 2016 Designated as Hedging Instruments: (Effective Portion) Foreign exchange forward contracts Cost of sales – Intercompany sales/purchases $ 155 $ (709 ) $ 1,431 and service $ (1,355 ) $ 1,354 $ 1,647 Foreign exchange forward contract – Net Investment $ 136 $ (96 ) $ 28 We did not recognize any gains or losses as a result of hedges deemed ineffective during fiscal 2018. We recognized a gain of $18,000 during the fiscal We recognized the following gains and losses in our Consolidated Statements of Income during the fiscal years ended October 31, 2018, 2017, and 2016 on derivative instruments not designated as hedging instruments (in thousands): Location of Gain (Loss) Amount of Gain (Loss) Derivatives Recognized in Operations Recognized in Operations 2018 2017 2016 Not Designated as Hedging Instruments: Foreign exchange forward contracts Other expense, net $ (963 ) $ (1,001 ) $ 536 The following table presents the changes in the components of Accumulated other comprehensive loss, net of tax, for the fiscal years ended October 31, 2018 and 2017 (in thousands): Foreign Cash Currency Flow Translation Hedges Total Balance, October 31, 2016 $ (12,325 ) $ 1,282 $ (11,043 ) Other comprehensive income (loss) before reclassifications 4,916 (709 ) 4,207 Reclassifications – (1,354 ) (1,354 ) Balance, October 31, 2017 $ (7,409 ) $ (781 ) $ (8,190 ) Other comprehensive income (loss) before reclassifications (3,183 ) 155 (3,028 ) Reclassifications – 1,355 1,355 Balance, October 31, 2018 $ (10,592 ) $ 729 $ (9,863 ) Inventories . Inventories are stated at the lower of cost or net realizable value, with cost determined using the first–in, first–out method. Provisions are made to reduce excess or obsolete inventories to their estimated realizable value. Property and Equipment . Property and equipment are carri ed at cost. Depreciation and amortization of assets are provided primarily under the straight–line method over the shorter of the estimated useful lives or the lease terms as follows: Number of Years Land Indefinite Building 40 Machines 7 – 10 Shop and office equipment 3 – 7 Building &amp; leasehold improvements 3 – 40 Total depreciation and amortization expense recognized for propert y and equipment was $2.5 million for each of the fiscal years ended October 31, 2018, 2017 and 2016. Revenue Recognition. We recognize revenue from sales of our machine tool systems upon delivery of the product to the customer or distributor, which is normally at the time of shipment, because persuasive evidence of an arrangement exists, delivery has occurred, the selling price is fixed and determinable and collectability is reasonably assured. Our computerized machine tools are general 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We allocate the transaction prices and recognize revenue associated with the installation process for our five–axis machines on a prorata basis over the period of the installation process. Service fees from maintenance contracts are deferred and recognized in earnings on a prorata basis over the term of the contract, and are generally sold on a stand–alone basis. Sales related to software upgrades are recognized when shipped in conformity with U.S. Generally Accepted Accounting Principles as promulgated by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 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 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1 of Notes to Consolidated Financial Statements for further discussion of warranties. 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4.7 million, $4.2 million, and $4.9 million, in fiscal 2018, 2017, and 2016, respectively. Software Development Costs. We sell software products that are essential to our machine tool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2.3 million in fiscal 2018, $2.3 million in fiscal 2017, and $2.2 million in fiscal 2016 related to software development projects. Amortization expense for software development costs was $1.1 million, $1.0 million, and $1.2 million, for the fiscal years ended October 31, 2018, 2017, and 2016, respectively. Accumulated amortization at October 31, 2018 and 2017 was $18.5 million and $17.4 million, respectively. Estimated amortization expense for the remaining unamortized software development costs for the fiscal years ending October 31, is as follows (in thousands): Fiscal Year Amortization Expense 2019 1,000 2020 1,300 2021 1,500 2022 1,400 2023 1,050 Goodwill and Intangible Assets. There were no impairments recognized with respect to the carrying value of goodwill or intangible assets for the years ended October 31, 2018, 2017 or 2016. As of October 31, 2018, the balances of intangible assets, other than goodwill, were as follows (in thousands): Weighted Average Amortization Period Gross Intangible Assets Accumulated Amortization Net Intangible Assets Tradenames and trademarks indefinite $ 60 $ – $ 60 Tradenames and trademarks 13 years 238 (98 ) 140 Customer relationships 15 years 255 (148 ) 107 Technology 13 years 692 (284 ) 408 Patents 6 years 2,973 (2,790 ) 183 Other 8 years 377 (337 ) 40 Total $ 4,595 $ (3,657 ) $ 938 As of October 31, 2017, the balances of intangible assets, other than goodwill, were as follows (in thousands): Weighted Average Amortization Period Gross Intangible Assets Accumulated Amortization Net Intangible Assets Tradenames and trademarks indefinite $ 60 $ – $ 60 Tradenames and trademarks 13 years 245 (81 ) 164 Customer relationships 15 years 257 (132 ) 125 Technology 13 years 713 (239 ) 474 Patents 6 years 2,973 (2,765 ) 208 Other 8 years 378 (333 ) 45 Total $ 4,626 $ (3,550 ) $ 1,076 Intangible asset amortization expense was $107,000, $136,000, and $137,000 for fiscal 2018, 2017 and 2016, respectively. Annual intangible asset amortization expense is estimated to be $117,000 per year for fiscal years 2019 through 2023. Impairment of Long Lived Assets. Annually, or when there are indicators of impairment, we evaluate the carrying value of long lived assets to be held and used, including property and equipment, software development costs and intangible assets, including goodwill, when events or circumstances warrant such a review. The carrying value of a long 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 lived assets. Earnings Per Share. Basic earnings per share is calculated by dividing net income by the weighted 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The following table presents a reconciliation of our basic and diluted earnings per share computation: Fiscal Year Ended October 31, (in thousands, except per share amounts) 2018 2017 2016 Basic Diluted Basic Diluted Basic Diluted Net income $ 21,490 $ 21,490 $ 15,115 $ 15,115 $ 13,292 $ 13,292 Undistributed earnings allocated to participating shares (132 ) (132 ) (100 ) (100 ) (76 ) (76 ) Net income applicable to common Shareholders $ 21,358 $ 21,358 $ 15,015 $ 15,015 $ 13,216 $ 13,216 Weighted average shares outstanding 6,700 6,700 6,615 6,615 6,569 6,569 Stock options and contingently issuable securities – 71 – 65 – 73 6,700 6,771 6,615 6,680 6,569 6,642 Income per share $ 3.19 $ 3.15 $ 2.27 $ 2.25 $ 2.01 $ 1.99 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In December 2017, the Tax Cuts and Jobs Act (the “Tax Reform Act”) was enacted. The Tax Reform Act, among other things, lowered the U.S. corporate tax rate from 35% to 21%, implemented a territorial tax system from a worldwide system and imposed a one–time tax on deemed repatriation of earnings of foreign subsidiaries. As a result of the reduction in the federal corporate income tax rate, we were required to revalue our net deferred tax asset to account for the future impact of lower corporate tax rates on this deferred amount and record any change in the value of such asset as a one–time non–cash charge on its income statement. This resulted in additional expense of $0.6 million. Additionally, the Tax Reform Act required a transition tax on any net accumulated earnings and profits generated by foreign subsidiaries as of the two required measurement dates, November 2, 2017 and December 31, 2017 while providing for future tax–free repatriation of such earnings through a 100% dividends–received deduction. This resulted in a one–time transition tax on the deemed repatriation of net accumulated foreign earnings and profits of $2.2 million, for a total impact of $2.8 million. As such, as of December 31, 2017, all of the Company’s accumulated earnings and profits are deemed repatriated. We have not provided for any U.S. income taxes on the undistributed earnings of our foreign subsidiaries beginning January 1, 2018 based upon our determination that such earnings will be indefinitely reinvested abroad.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Stock Compensation. Estimates. </t>
  </si>
  <si>
    <t>BUSINESS OPERATIONS</t>
  </si>
  <si>
    <t>Organization, Consolidation and Presentation of Financial Statements [Abstract]</t>
  </si>
  <si>
    <t xml:space="preserve"> 2. BUSINESS OPERATIONS Nature of Business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principally through more than 173 independent agents and distributors throughout the Americas, Europe and Asia. We also have our own direct sales and service organizations in China, France, Germany, India, Italy, Poland, Singapore, South Africa, Taiwan, the United Kingdom, and certain areas of the United States. Credit Risk Manufacturing Risk. </t>
  </si>
  <si>
    <t>INVENTORIES</t>
  </si>
  <si>
    <t>Inventory Disclosure [Abstract]</t>
  </si>
  <si>
    <t xml:space="preserve">3. INVENTORIES Inventories as of October 31, 2018 and 2017 are summarized below (in thousands): 2018 2017 Purchased parts and sub–assemblies $ 38,303 $ 33,045 Work–in–process 22,786 20,008 Finished goods 76,520 66,895 $ 137,609 $ 119,948 Finished goods inventory consigned to our distributors and agents throughout the Americas, Europe and Asia was $9.9 million and $12.1 million as of October 31, 2018 and 2017, respectively. </t>
  </si>
  <si>
    <t>CREDIT AGREEMENTS AND BORROWINGS</t>
  </si>
  <si>
    <t>Debt Disclosure [Abstract]</t>
  </si>
  <si>
    <t>4. CREDIT AGREEMENTS AND BORROWINGS On December 7, 2012, we entered into an agreement, which was subsequently amended on May 9, 2014, June 5, 2014, December 5, 2014 and December 6, 2016 (as amended, the “2012 Credit Agreement”) with JP Morgan Chase Bank, N.A. that provided us with an unsecured revolving credit and letter of credit facility. The 2012 Credit Agreement contained customary financial covenants, including covenants (1) restricting us from making certain investments, loans, advances and acquisitions (but permitting us to make investments in subsidiaries of up to $5.0 million), (2) requiring that we maintain a minimum working capital, and (3) requiring that we maintain a minimum tangible net worth. The 2012 Credit Agreement permitted us to pay certain cash dividends, so long as we were not in default under the 2012 Credit Agreement before and after giving effect to such dividends. Borrowings under our 2012 Credit Agreement bore interest either at a LIBOR based rate or a floating rate, in each case with an interest rate floor of 0.00%. The floating rate equaled the greatest of (a) a one month LIBOR based rate plus 1.00% per annum, (b) the federal funds effective rate plus 0.50% per annum, (c) the prevailing prime rate and (d) 0.00%. The rate we paid for that portion of the 2012 Credit Agreement which was not utilized is 0.05% per annum. On December 6, 2016, we entered into a fourth amendment to our 2012 Credit Agreement to, among other things, increase the unsecured revolving credit facility from $12.5 million to $15.0 million, to increase the cash dividend allowance from $4.0 million per calendar year to $5.0 million per calendar year, and to extend the scheduled maturity date to December 31, 2018. The 2012 Credit Agreement, as amended, provided for the issuance of up to $5.0 million in letters of credit. We also amended the 2012 Credit Agreement to increase the minimum working capital and minimum tangible net worth requirements from $90.0 million to $105.0 million and $120.0 million to $125.0 million, respectively. As of October 31, 2018, we had a £1.0 million revolving credit facility in the United Kingdom and a €1.5 million revolving credit facility in Germany. On February 16, 2017, we amended our credit facility in China to decrease the credit facility from 40.0 million Chinese Yuan to 20.0 million Chinese Yuan (approximately $2.9 million). On February 14, 2018, we renewed this facility with an expiration date of February 13, 2019. We had $1.4 million and $1.5 million of borrowings under our China credit facility as of October 31, 2018 and 2017, respectively. We had no other debt or borrowings under any of our other credit facilities at either of those dates. At October 31, 2018, we had $19.4 million of available borrowing capacity under our credit facilities in effect on that date. Effective as of December 31, 2018, we and our subsidiary Hurco B.V. entered into a new credit agreement (the “2018 Credit Agreement”) with Bank of America, N.A., as the lender. The 2018 Credit Agreement replaced the 2012 Credit Agreement, which terminated on December 31, 2018.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0. Borrowings under the 2018 Credit Agreement will bear interest at floating rates based on, at our option, either (i) a LIBOR–based rate, or other alternative currency–based rate approved by the lender, plus 0.75% per annum, or (ii) a base rate (which is the highest of (a) the federal funds rate plus 0.50%, (b) the prime rate or (c) the one month LIBOR–based rate plus 1.00%), plus 0.00% per annum. Outstanding letters of credit will carry an annual rate of 0.75%.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 We may use the proceeds from advances under the 2018 Credit Agreement for general corporate purposes. In December 2018, in connection with our entry into the 2018 Credit Agreement, (1) using cash on hand, we repaid in full the $1.4 million outstanding under, and terminated, the China credit facility and (2) we terminated our United Kingdom credit facility. As of December 31, 2018, we retained the €1.5 million revolving credit facility in Germany and the $40 million revolving credit facility under 2018 Credit Agreement. As of December 31, 2018, there were no borrowings under any of our credit facilities and $41.7 million of available borrowing capacity thereunder.</t>
  </si>
  <si>
    <t>FINANCIAL INSTRUMENTS</t>
  </si>
  <si>
    <t>Fair Value Disclosures [Abstract]</t>
  </si>
  <si>
    <t>5. FINANCIAL INSTRUMENTS Estimated Fair Value of Financial Instruments FASB fair value guidance establishes a three 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for cash and cash equivalents approximate their fair values due to the short maturity of these instruments, and such instruments meet the Level 1 criteria of the three tier fair value hierarchy discussed above. The carrying amount of short term debt approximates fair value due to the variable rate of the interest and the short term nature of the instrument. In accordance with this guidance, the following table represents the fair value hierarchy for our financial assets and liabilities measured at fair value as of October 31, 2018 and 2017 (in thousands): Assets Liabilities October 31, October 31, October 31, October 31, 2018 2017 2018 2017 Level 1 Deferred compensation $ 1,723 $ 1,638 $ – $ – Level 2 Derivatives $ 3,085 $ 596 $ 2,020 $ 1,732 Recurring Fair Value Measurements Included in Level 1 assets are mutual fund investments under a nonqualified deferred compensation plan. We estimate the fair value of these investments on a recurring basis using market prices which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145.2 million and $134.3 million at October 31, 2018 and 2017, respectively.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 performance or the economic consequences of counterparty non performance as material risks.</t>
  </si>
  <si>
    <t>INCOME TAXES</t>
  </si>
  <si>
    <t>Income Tax Disclosure [Abstract]</t>
  </si>
  <si>
    <t>6. INCOME TAXES In December 2017, the Tax Reform Act was enacted. The Tax Reform Act, among other things, lowered the U.S. corporate tax rate from 35% to 21%, implemented a territorial tax system from a worldwide system and imposed a one time tax on deemed repatriation of accumulated earnings and profits of foreign subsidiaries. In fiscal 2018, our U.S. taxable income was taxed at a 23% federal tax rate; thereafter, the 21% rate will apply. During fiscal 2018, we revalued our deferred tax assets to the lower statutory rate of 21%, which resulted in expense of $596,000. The transition tax, required by the Tax Reform Act was also recorded in fiscal 2018 based on current guidance and available information, adding $2.2 million to income tax expense. The transition tax is eligible to be paid in unequal installments over 8 years. We plan to make that election. On December 22, 2017, the United States Securities and Exchange Commission (“SEC”) issued Staff Accounting Bulletin No. 118 (“SAB 118”), which provides guidance on accounting for the tax effects of the Tax Reform Act. In accordance with ASC Topic 740, Income Taxes, SAB 118 and available guidance from the SEC, FASB and the U.S. Treasury Department as of October 31, 2018, we have completed our accounting for the income tax effects of the Tax Reform Act with the exception of the provisions related to Global Intangible Low Taxed Income (“GILTI”) and Foreign Derived Intangible Income (“FDII”). In the fiscal years set forth below, the provision for income taxes consisted of the following (in thousands): Year Ended October 31, 2018 2017 2016 Current: U.S. taxes $ 6,333 $ 308 $ 1,362 Foreign taxes 5,203 4,185 4,456 11,536 4,493 5,818 Deferred: U.S. taxes (326 ) 1,236 (176 ) Foreign taxes (204 ) (128 ) (49 ) (530 ) 1,108 (225 ) $ 11,006 $ 5,601 $ 5,593 A comparison of income tax expense at the U.S. statutory rate to the Company’s effective tax rate is as follows (dollars in thousands): Year Ended October 31, 2018 2017 2016 Income before income taxes: Domestic $ 14,101 $ 5,477 $ 2,703 Foreign 18,395 15,239 16,182 $ 32,496 $ 20,716 $ 18,885 Tax rates: U.S. statutory rate 23 % 34 % 34 % Effect of tax rate of international jurisdictions different than U.S. statutory rates 2 % (5 )% (7 )% Valuation allowance 0 % 1 % 3 % State taxes 0 % 0 % 0 % Tax Credits (1 )% (3 )% (2 )% Effect of Tax Rate Changes 4 % 0 % 4 % Transition Tax 7 % 0 % 0 % Other (1 )% 0 % (2 )% Effective tax rate 34 % 27 % 30 % We have not provided for any U.S. income taxes on the undistributed earnings of our foreign subsidiaries beginning January 1, 2018 based upon our determination that such earnings will be indefinitely reinvested abroad. Additionally, the Tax Reform Act required a transition tax on any net accumulated earnings and profits generated by foreign subsidiaries as of the two required measurement dates, November 2, 2017 and December 31, 2017 while providing for future tax free repatriation of such earnings through a 100% dividends–received deduction. As such, as of December 31, 2017, all of the Company’s accumulated earnings and profits were deemed repatriated. Deferred income taxes are determined based on the difference between the amounts used for financial reporting purposes and tax base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As of October 31, 2018, we had deferred tax assets established for accumulated net operating loss carryforwards of $1.3 million, primarily related to state and foreign jurisdictions. We also have deferred tax assets for research and development tax credits of $0.7 million. We have established a valuation allowance against some of these carryforwards due to the uncertainty of their full realization. As of October 31, 2018 and 2017, the balance of this valuation allowance was $2.1 million and $2.3 million, respectively. Significant components of our deferred tax assets and liabilities at October 31, 2018 and 2017 were as follows (in thousands): October 31, 2018 2017 Deferred Tax Assets: Accrued inventory reserves $ 1,325 $ 1,965 Accrued warranty expenses 499 438 Compensation related expenses 2,644 2,952 Net derivative instruments – 417 Unrealized exchange gain/loss 159 – Other accrued expenses 170 187 Net operating loss carryforwards 1,316 1,722 Other credit carryforwards 686 517 Other 350 404 7,149 8,602 Less: Valuation allowance – net operating loss and other credit carryforwards (2,106 ) (2,282 ) Deferred tax assets 5,043 6,320 Deferred Tax Liabilities: Net derivative instruments (208 ) – Property and equipment and capitalized software development costs (2,370 ) (3,241 ) Unrealized exchange gain/loss – (116 ) Other (231 ) (624 ) Net deferred tax assets $ 2,234 $ 2,339 As of October 31, 2018, we had net operating losses carryforwards for international and U.S. income tax purposes of $6.1 million, of which $4.9 million will expire within 5 years beginning in fiscal 2019 and $1.2 million will expire between 5 and 20 years. We also had tax credits of $870,000 which will expire between years 2022 and 2029. A reconciliation of the beginning and ending amount of unrecognized tax benefits, excluding the related accrual for interest or penalties, is as follows (in thousands): 2018 2017 2016 Balance, beginning of year $ 1,101 $ 1,102 $ 1,034 Additions based on tax positions related to the current year 37 37 52 Additions (reductions) related to prior year tax positions (945 ) (20 ) 19 Reductions due to statute expiration (18 ) (74 ) – Other 5 56 (3 ) Balance, end of year $ 180 $ 1,101 $ 1,102 The entire balance of the unrecognized tax benefits and related interest at October 31, 2018, if recognized, could affect the effective tax rate in future periods. We recognize accrued interest and penalties related to unrecognized tax benefits as components of our income tax provision. As of October 31, 2018, the amount of interest accrued, reported in other liabilities, was approximately $25,000, which did not include the federal tax benefit of interest deductions. The statute of limitations with respect to unrecognized tax benefits will expire between July 2019 and July 2022. We file income tax returns in the U.S. federal jurisdiction and various states, local, and non–U.S. jurisdictions. Currently, our Germany subsidiary is under tax audit for the fiscal year 2013 to 2016. A summary of open tax years by major jurisdiction is presented below: United States federal Fiscal 2015 through the current period Germany¹ Fiscal 2013 through the current period Taiwan Fiscal 2015 through the current period ¹ Includes federal as well as state, provincial or similar local jurisdictions, as applicable.</t>
  </si>
  <si>
    <t>EMPLOYEE BENEFITS</t>
  </si>
  <si>
    <t>Defined Benefit Plan [Abstract]</t>
  </si>
  <si>
    <t>7. EMPLOYEE BENEFITS We have defined contribution plans that include a majority of our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1.2 million, $1.1 million, and $1.1 million, for the fiscal years ended October 31, 2018, 2017 and 2016, respectively.</t>
  </si>
  <si>
    <t>STOCK-BASED COMPENSATION</t>
  </si>
  <si>
    <t>Disclosure of Compensation Related Costs, Share-based Payments [Abstract]</t>
  </si>
  <si>
    <t>8. STOCK–BASED COMPENSATION In March 2016, we adopted the Hurco Companies, Inc. 2016 Equity Incentive Plan (the “2016 Equity Plan”), which allows us to grant awards of stock options, stock appreciation rights, restricted stock, stock units and other stock based awards. The 2016 Equity Plan replaced the Hurco Companies, Inc. 2008 Equity Incentive Plan (the “2008 Plan”) and is the only active plan under which equity awards may be made by us to our employees and non employee directors. No further awards will be made under our 2008 Plan. The total number of shares of our common stock that may be issued pursuant to awards under the 2016 Equity Plan is 856,048, which includes 386,048 shares remaining available for future grants under the 2008 Plan as of March 10, 2016, the date our shareholders approved the 2016 Equity Plan.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units under the 2016 Equity Plan that are currently outstanding, and we have granted stock options, restricted shares and performance shares under the 2008 Plan that are currently outstanding. No stock option may be exercised more than ten years after the date of grant or such shorter period as the Compensation Committee may determine at the date of grant. The market value of a share of our common stock, for purposes of the 2016 Equity Plan, is the closing sale price as reported by the Nasdaq Global Select Market on the date in question or, if not a trading day, on the last preceding trading date. A summary of the status of the options as of October 31, 2018, 2017 and 2016 and the related activity for the year is as follows: Shares Under Weighted Average Grant Option Date Fair Value Balance October 31, 2015 107,889 $ 20.25 Granted – – Cancelled – – Expired – – Exercised – – Balance October 31, 2016 107,889 $ 20.25 Granted – – Cancelled – – Expired – – Exercised (29,164 ) $ 18.31 Balance October 31, 2017 78,725 $ 20.97 Granted – – Cancelled – – Expired – – Exercised (41,680 ) $ 20.33 Balance October 31, 2018 37,045 $ 21.69 The total intrinsic value of stock options exercised during the twelve months ended October 31, 2018, 2017 and 2016 was approximately $847,000, $771,000 and $0, respectively. As of October 31, 2018, the total intrinsic value of outstanding stock options already vested and the intrinsic value of options that are outstanding and exercisable was $706,000. Stock options outstanding and exercisable on October 31, 2018, were as follows: Range of Exercise Prices Per Share Shares Under Option Weighted Average Exercise Price Per Share Weighted Average Remaining Contractual Life in Years Outstanding and Exercisable 18.13 3,738 18.13 1.5 21.45 21,748 21.45 3.1 23.30 11,559 23.30 4.1 $ 18.13 – 23.30 37,045 $ 21.69 3.3 On March 15, 2018, the Compensation Committee granted a total of 9,114 shares of time–based restricted stock to our non 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46.05 per share. On January 3, 2018, the Compensation Committee determined the degree to which the long–term incentive compensation arrangement approved for the fiscal 2015 2017 performance period was attained, and the resulting payout level relative to the target amount for each of the metrics that were established by the Compensation Committee in 2015. As a result, the Compensation Committee determined that a total of 23,299 performance shares were earned by our executive officers, which performance shares vested on January 3, 2018. The vesting date fair value of the performance shares was based on the closing sales price of our common stock on the vesting date, which was $42.20 per share. All related stock based compensation cost for these vested performance shares was expensed accordingly during the three year performance period ended October 31, 2017. On January 3, 2018, the Compensation Committee also approved a long–term incentive compensation arrangement for our executive officers in the form of restricted shares and performance stock units (“PSUs”) under the 2016 Equity Plan, which will be payable in shares of our common stock if earned and vested. The awards were 25% time based vesting and 75% performance–based vesting. The three year performance period for the PSUs is fiscal 2018 through fiscal 2020. On that date, the Compensation Committee granted a total of 14,810 shares of time 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20 per share. On January 3, 2018, the Compensation Committee also granted a total target number of 21,891 PSUs to our executive officers designated as “PSU – TSR”. These PSUs were weighted as approximately 40% of the overall 2018 executive long–term incentive compensation arrangement and will vest and be paid based upon the total shareholder return of our common stock over the three year period of fiscal 2018–2020,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5.68 per PSU and was calculated using the Monte Carlo approach. On January 3, 2018, the Compensation Committee also granted a total target number of 20,734 PSUs to our executive officers designated as “PSU – ROIC”. These PSUs were weighted as approximately 35% of the overall 2018 executive long–term incentive compensation arrangement and will vest and be paid based upon the achievement of pre–established goals related to our average return on invested capital over the three–year period of fiscal 2018–2020. Participants will have the ability to earn between 50% of the target number of the PSUs –ROIC for achieving threshold performance and 200% of the target number of the PSUs ROIC for achieving maximum performance. The grant date fair value of the PSUs – ROIC was based on the closing sales price of our common stock on the grant date, which was $42.20 per share. On November 15, 2017, the Compensation Committee granted a total of 2,364 shares of time–based restricted stock to our non 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42.30 per share. On March 9, 2017, the Compensation Committee granted a total of 14,920 shares of time based restricted stock to our non 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26.80 per share. On January 5, 2017, the Compensation Committee determined the degree to which the long term incentive compensation arrangement approved for the fiscal 2014 2016 performance period was attained, and the resulting payout level relative to the target amount for each of the metrics that were established by the Compensation Committee in 2014. As a result, the Compensation Committee determined that a total of 30,683 performance shares were earned by our executive officers, which performance shares vested on January 5, 2017. The vesting date fair value of the performance shares was based on the closing sales price of our common stock on the vesting date, which was $33.90 per share. All related stock–based compensation cost for these vested performance shares was expensed accordingly during the three year performance period ended October 31, 2016. On January 5, 2017, the Compensation Committee also approved a long term incentive compensation arrangement for our executive officers in the form of restricted shares and PSUs under the 2016 Equity Plan, which will be payable in shares of our common stock if earned and vested. The awards were 25% time based vesting and 75% performance based vesting. The three year performance period for the PSUs is fiscal 2017 through fiscal 2019. On that date, the Compensation Committee granted a total of 14,747 shares of time 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3.90 per share. On January 5, 2017, the Compensation Committee also granted a total target number of 18,496 PSUs to our executive officers designated as “PSU – TSR”. These PSUs were weighted as approximately 40% of the overall 2017 executive long term incentive compensation arrangement and will vest and be paid based upon the total shareholder return of our common stock over the three–year period of fiscal 2017 2019, relative to the total shareholder return of the companies in a specified peer group over that period. Participants will have the ability to earn between 50% of the target number of the PSUs – TSR for achieving threshold performance and 200% of the target number of the PSUs – TSR for achieving maximum performance. The grant date fair value of the PSUs – TSR was $43.25 per PSU and was calculated using the Monte Carlo approach. On January 5, 2017, the Compensation Committee also granted a total target number of 20,647 PSUs to our executive officers designated as “PSU – ROIC”. These PSUs were weighted as approximately 35% of the overall 2017 executive long term incentive compensation arrangement and will vest and be paid based upon the achievement of pre established goals related to our average return on invested capital over the three–year period of fiscal 2017 2019. Participants will have the ability to earn between 50% of the target number of the PSUs ROIC for achieving threshold performance and 200% of the target number of the PSUs ROIC for achieving maximum performance. The grant date fair value of the PSUs – ROIC was based on the closing sales price of our common stock on the grant date, which was $33.90 per share. On March 10, 2016, the Compensation Committee granted a total of 9,170 shares of time based restricted stock to our non employee directors under the 2016 Equity Plan. The restricted shares vest in full one year from the date of grant provided the recipient remains on the board of directors through that date. The grant date fair value of the restricted shares was based on the closing sales price of our common stock on the grant date which was $30.52 per share. On January 4, 2016, the Compensation Committee approved a long term incentive compensation arrangement for our executive officers in the form of restricted shares and performance shares awarded under the 2008 Plan. The awards were 25% time based vesting and 75% performance based vesting. The three–year performance period is fiscal 2016 through fiscal 2018. On that date, the Compensation Committee granted a total of 17,684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6.04 per share. On January 4, 2016, the Compensation Committee also granted a total target number of 24,023 performance shares to our executive officers designated as “Performance Shares – TSR”. The shares were weighted as 40% of the overall long term incentive compensation arrangement and will vest and be paid based upon the total shareholder return of our common stock over a three year period, relative to the total shareholder return of the companies in a specified peer group over that period. Participants will have the ability to earn between 50% of the target number of shares for achieving threshold performance and 200% of the target number of shares for achieving maximum performance. The grant date fair value of the Performance Shares TSR was $30.67 per share and was calculated using the Monte Carlo approach. On January 4, 2016, the Compensation Committee also granted a total target number of 24,759 performance shares to our executive officers designated as “Performance Shares – ROIC”. These shares were weighted as 35% of the overall long term incentive compensation arrangement and will vest and be paid based upon the achievement of pre–established goals related to our average return on invested capital over the three year period. Participants will have the ability to earn between 50% of the target number of shares for achieving threshold performance and 200% of the target number of shares for achieving maximum performance. The grant date fair value of the Performance Shares ROIC was based on the closing sales price of our common stock on the grant date which was $26.04 per share. A reconciliation of the Company’s restricted stock, performance share and PSU activity and related information is as follows: Number Weighted Average Grant of Shares Date Fair Value Unvested at October 31, 2017 157,809 $ 32.05 Shares or units granted 68,913 43.82 Shares or units vested (40,283 ) 30.20 Shares or units cancelled (6,385 ) 33.67 Shares withheld (11,706 ) 32.19 Unvested at October 31, 2018 168,348 $ 37.24 During fiscal 2018, 2017, and 2016, we recorded approximately $2.5 million, $1.7 million and $1.6 million, respectively, of stock based compensation expense related to grants under the 2008 Plan and the 2016 Equity Plan. As of October 31, 2018, there was an estimated $2.9 million of total unrecognized stock based compensation cost that we expect to recognize by the end of the first quarter of fiscal 2021.</t>
  </si>
  <si>
    <t>RELATED PARTY TRANSACTIONS</t>
  </si>
  <si>
    <t>Related Party Transactions [Abstract]</t>
  </si>
  <si>
    <t xml:space="preserve">9. RELATED PARTY TRANSACTIONS As of October 31, 2018, we owned approximately 35% of the outstanding shares of a Taiwanese based contract manufacturer, Hurco Automation, Ltd. (“HAL”). HAL’s scope of activities includes the design, manufacture, sales and distribution of industrial automation products, software systems and related components, including control systems and components produced under contract for sale exclusively to us. We are accounting for this investment using the equity method. The investment of $4.0 million and $3.6 million at October 31, 2018 and 2017, respectively, is included in Investments and other assets, net on the Consolidated Balance Sheets. Purchases of controls from HAL amounted to $11.3 million, $10.0 million and $9.9 million in fiscal 2018, 2017 and 2016, respectively. Sales of control component parts to HAL were $197,000, $139,000 and $623,000 for the fiscal years ended October 31, 2018, 2017 and 2016, respectively. Trade payables to HAL were $3.4 million and $2.5 million at October 31, 2018 and 2017, respectively. Trade receivables from HAL were $68,000 and $30,000 at October 31, 2018 and 2017, respectively. Summary unaudited financial information for HAL’s operations and financial condition is as follows (in thousands): 2018 2017 2016 Net Sales $ 17,841 $ 15,800 $ 13,948 Gross Profit 2,944 2,457 2,240 Operating Income 1,534 1,037 952 Net Income 1,845 1,320 1,323 Current Assets $ 12,870 $ 11,310 $ 10,238 Non current Assets 4,579 4,440 3,733 Current Liabilities 4,666 3,916 2,572 </t>
  </si>
  <si>
    <t>CONTINGENCIES AND LITIGATION</t>
  </si>
  <si>
    <t>Commitments and Contingencies Disclosure [Abstract]</t>
  </si>
  <si>
    <t>10. CONTINGENCIES AND LITIGATION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GUARANTEES AND PRODUCT WARRANTIES</t>
  </si>
  <si>
    <t>Standard Product Warranty Disclosure [Abstract]</t>
  </si>
  <si>
    <t>11. GUARANTEES AND PRODUCT WARRANTIES From time to time, our subsidiaries guarantee third party payment obligations in connection with the sale of machines to customers that use financing. We follow FASB guidance for accounting for guarantees (codified in ASC 460). As of October 31, 2018, we had 23 outstanding third party payment guarantees totaling approximately $0.6 million. The terms of these guarantees are consistent with the underlying customer financing terms. Upon shipment of a machine, the customer assume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insignificant.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2018 2017 2016 Balance, beginning of year $ 1,772 $ 1,523 $ 2,186 Provision for warranties during the year 4,121 3,379 2,715 Charges to the accrual (3,326 ) (3,203 ) (3,349 ) Impact of foreign currency translation (68 ) 73 (29 ) Balance, end of year $ 2,499 $ 1,772 $ 1,523 The increase in our warranty reserve from fiscal 2017 to fiscal 2018 was primarily due to an increase in the number of machines under warranty resulting from increased sales volume. The increase in our warranty reserve from fiscal 2016 to fiscal 2017 was primarily due to an increase in unit sales volume, as well as an increase in average warranty cost per machine as our product mix of machines under warranty shifted to more complex, higher-performance machines.</t>
  </si>
  <si>
    <t>OPERATING LEASES</t>
  </si>
  <si>
    <t>Leases, Operating [Abstract]</t>
  </si>
  <si>
    <t>12. OPERATING LEASES We lease facilities, certain equipment and vehicles under operating leases that expire at various dates through 2025. Future payments required under operating leases as of October 31, 2018, are summarized as follows (in thousands): 2019 $ 3,504 2020 2,320 2021 1,543 2022 1,312 2023 and thereafter 1,180 Total $ 9,859 Lease expense for the fiscal years ended October 31, 2018, 2017, and 2016 was $4.5 million, $4.4 million, and $4.5 million, respectively.</t>
  </si>
  <si>
    <t>QUARTERLY FINANCIAL INFORMATION</t>
  </si>
  <si>
    <t>Quarterly Financial Information Disclosure [Abstract]</t>
  </si>
  <si>
    <t xml:space="preserve">13. QUARTERLY FINANCIAL INFORMATION (Unaudited) First Second Third Fourth Quarter Quarter Quarter Quarter 2018 (In thousands, except per share data) Sales and service fees $ 68,444 $ 70,424 $ 78,752 $ 83,051 Gross profit 20,121 19,313 24,521 27,851 Gross profit margin 29 % 27 % 31 % 34 % Selling, general and administrative expenses 12,966 13,320 15,160 16,564 Operating income 7,155 5,993 9,361 11,287 Provision for income taxes 4,500 1,656 2,511 2,339 Net income 2,937 3,751 6,500 8,302 Income per common share – basic $ 0.44 $ 0.55 $ 0.96 $ 1.24 Income per common share – diluted $ 0.43 $ 0.55 $ 0.95 $ 1.22 First Second Third Fourth Quarter Quarter Quarter Quarter 2017 (In thousands, except per share data) Sales and service fees $ 48,744 $ 58,222 $ 60,770 $ 75,931 Gross profit 12,586 17,068 17,540 23,370 Gross profit margin 26 % 29 % 29 % 31 % Selling, general and administrative expenses 11,167 11,714 12,395 14,385 Operating income 1,419 5,354 5,145 8,985 Provision for income taxes 543 1,467 1,353 2,238 Net income 879 3,646 3,888 6,702 Income per common share – basic $ 0.13 $ 0.55 $ 0.58 $ 1.01 Income per common share – diluted $ 0.13 $ 0.54 $ 0.58 $ 1.00 </t>
  </si>
  <si>
    <t>SEGMENT INFORMATION</t>
  </si>
  <si>
    <t>Segment Reporting [Abstract]</t>
  </si>
  <si>
    <t xml:space="preserve">14. SEGMENT INFORMATION We operate in a single segment: industrial automation equipment. We design, manufacture and sell computerized (i.e., Computer Numeric Control) machine tools, consisting primarily of vertical machining centers (mills) and turning centers (lathes), to companies in the metal cutting industry through a worldwide sales, service and distribution network. Although the majority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software options, control upgrades, accessories and replacement parts for our products, as well as customer service and training and applications support. We principally sell our products through more than 173 independent agents and distributors throughout the Americas, Europe and Asia. Our line is the primary line for the majority of our distributors globally even though some may carry competitive products. We also have our own direct sales and service organizations in China, France, Germany, India, Italy, Poland, Singapore, South Africa, Taiwan, the United Kingdom, and certain areas of the United States, which are among the world's principal machine tool consuming countries. During fiscal 2018, no distributor accounted for more than 5% of our sales and service fees. In fiscal 2018, approximately 71% of our revenues were from customers located outside of the U.S. and no single end user of our products accounted for more than 5% of our total sales and service fees. The following table sets forth the contribution of each of our product groups to our total sales and service fees during each of the past three fiscal years (in thousands): Net Sales and Service Fees by Product Category Year ended October 31, 2018 2017 2016 Computerized Machine Tools $ 261,710 $ 209,311 $ 195,618 Computer Control Systems and Software † 2,870 2,324 2,078 Service Parts 27,501 24,255 21,908 Service Fees 8,590 7,777 7,685 Total $ 300,671 $ 243,667 $ 227,289 † The following table sets forth revenues by geographic area, based on customer location, for each of the past three fiscal years (in thousands): Revenues by Geographic Area Year Ended October 31, 2018 2017 2016 United States of America $ 87,231 $ 70,912 $ 70,630 Canada 2,915 3,801 3,881 Central &amp; South Americas 2,194 1,844 1,950 Total Americas 92,340 76,557 76,461 Germany 62,346 48,786 44,411 United Kingdom 34,216 28,019 25,313 Italy 16,691 13,416 12,947 France 15,815 13,917 13,787 Other Europe 32,034 27,583 27,150 Total Europe 161,102 131,721 123,608 China 27,748 22,456 16,644 Other Asia Pacific 17,937 10,238 8,989 Total Asia Pacific 45,685 32,694 25,633 Other Foreign 1,544 2,695 1,587 Grand Total $ 300,671 $ 243,667 $ 227,289 Long lived tangible assets, net by geographic area, were (in thousands): As of October 31, 2018 2017 2016 United States of America $ 8,375 $ 7,599 $ 7,846 Foreign countries 6,617 6,185 5,911 $ 14,992 $ 13,784 $ 13,757 Net assets by geographic area were (in thousands): As of October 31, 2018 2017 2016 Americas $ 96,348 $ 86,432 $ 84,040 Europe 74,558 70,536 60,861 Asia Pacific 51,947 46,117 40,574 $ 222,853 $ 203,085 $ 185,475 </t>
  </si>
  <si>
    <t>NEW ACCOUNTING PRONOUNCEMENTS</t>
  </si>
  <si>
    <t>New Accounting Pronouncements and Changes in Accounting Principles [Abstract]</t>
  </si>
  <si>
    <t xml:space="preserve">15. NEW ACCOUNTING PRONOUNCEMENTS Recently Adopted Accounting Pronouncements: In March 2016, the FASB issued Accounting Standards Update (“ASU”) No. 2016–09, Compensation – Stock Compensation (Topic 718), which simplifies several areas of accounting for share–based compensation arrangements, including income tax consequences, classification of awards as either equity or liabilities, and classification on the statement of cash flows. ASU 2016–09 is effective for our fiscal year 2018, including interim periods within the fiscal year. Early adoption is permitted. We elected to early adopt the new guidance in the fourth quarter of fiscal 2017 which required us to reflect any adjustments as of November 1, 2016, the beginning of the annual period that includes the interim period of adoption. Upon adoption, excess tax benefits or deficiencies from share–based award activity are reflected in the consolidated statements of income as a component of the provision for income taxes, whereas they previously were recognized in equity. We also elected to account for forfeitures as they occur, rather than estimate expected forfeitures. The adoption of ASU 2016–09 resulted in a net cumulative–effect adjustment of a $0.2 million increase to retained earnings as of November 1, 2017, mostly related to the recognition of the previously unrecognized excess tax benefits using the modified retrospective method. The previously unrecognized excess tax effects were recorded as a reduction to tax liability or an increase to deferred tax asset. We adopted the aspects of the standard affecting the cash flow presentation retrospectively, and accordingly, to conform to the current year presentation, we reclassified $146,000 of employee taxes paid for withheld shares under operating activities to financing activities for the years ended October 31, 2016 on our consolidated statements of cash flows. In August 2014, the FASB issued ASU No. 2014–15, Disclosure of Uncertainties about an Entity’s Ability to Continue as a Going Concern In July 2015, the FASB issued ASU No. 2015–11, Inventory (Topic 330): Simplifying the Measurement of Inventory In August 2016, the FASB issued ASU No. 2016–15, Statement of Cash Flows (Topic 230): Classification of Certain Cash Receipts and Cash Payments New Accounting Pronouncements: Between May 2014 and December 2016, the FASB issued ASU No. 2014–09, Revenue from Contracts with Customers (Topic 606) Between February 2016 and July 2018, the FASB issued ASU No. 2016–02, Leases (Topic 842) In August 2017, the FASB issued ASU No. 2017–12, Derivatives and Hedging (Topic 815) Targeted Improvements to Accounting for Hedging Activities .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inancial Instruments – Overall (Subtopic 825–10) Between May 2017 and June 2018, the FASB issued ASU No. 2017–09 and ASU No. 2018–07, Compensation – Stock Compensation (Topic 718) There have been no other significant changes in the Company’s critical accounting policies and estimates during the fiscal year ended October 31, 2018. </t>
  </si>
  <si>
    <t>Schedule II - Valuation and Qualifying Accounts and Reserves</t>
  </si>
  <si>
    <t>SEC Schedule, 12-09, Valuation and Qualifying Accounts [Abstract]</t>
  </si>
  <si>
    <t>Schedule II – Valuation and Qualifying Accounts and Reserves for the Years Ended October 31, 2018, 2017 and 2016 Description Balance at Charged to/ Charged Deductions Balance Allowance for doubtful accounts for the year ended: October 31, 2018 $ 639 $ 394 $ – $ 6 (1) $ 1,027 October 31, 2017 $ 664 $ 46 $ – $ 71 (1) $ 639 October 31, 2016 $ 739 $ (15 ) $ – $ 60 (1) $ 664 Income tax valuation allowance for the year ended: October 31, 2018 $ 2,282 $ 253 $ – $ 429 $ 2,106 October 31, 2017 $ 2,067 $ 515 $ – $ 300 $ 2,282 October 31, 2016 $ 1,485 $ 587 $ – $ 5 $ 2,067 (1)</t>
  </si>
  <si>
    <t>SUMMARY OF SIGNIFICANT ACCOUNTING POLICIES (Policies)</t>
  </si>
  <si>
    <t>Consolidation</t>
  </si>
  <si>
    <t>Consolidation subsidiaries. We have a 35% ownership interest in a Taiwan affiliate that is accounted for using the equity method. Our investment in that affiliate was approximately $4.0 million and $3.6 million as of October 31, 2018 and 2017, respectively. That investment is included in Investments and other assets, net on the accompanying Consolidated Balance Sheets. Intercompany accounts and transactions have been eliminated.</t>
  </si>
  <si>
    <t>Reclassifications</t>
  </si>
  <si>
    <t xml:space="preserve">Reclassifications. </t>
  </si>
  <si>
    <t>Statements of Cash Flows</t>
  </si>
  <si>
    <t>Statements of Cash Flows . We consider all highly liquid investments with a stated maturity at the date of purchase of three months or less to be cash equivalents. Cash flows from hedges are classified consistent with the items being hedged.</t>
  </si>
  <si>
    <t>Translation of Foreign Currencies</t>
  </si>
  <si>
    <t>Translation of Foreign Currencie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8 were a net loss of $10.6 million and are included in Accumulated other comprehensive loss. Foreign currency transaction gains and losses are recorded as income or expense as incurred and are recorded in Other expense, net.</t>
  </si>
  <si>
    <t>Hedging</t>
  </si>
  <si>
    <t>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 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8, in Euros, Pounds Sterling and New Taiwan Dollars with set maturity dates ranging from November 2018 through October 2019. The contract amount at forward rates in U.S. Dollars at October 31, 2018 for Euros and Pounds Sterling was $32.9 million and $9.6 million, respectively. The contract amount at forward rates in U.S. Dollars for New Taiwan Dollars was $34.3 million at October 31, 2018. At October 31, 2018, we had approximately $156,000 of gains, net of tax, related to cash flow hedges deferred in Accumulated other comprehensive loss. Of this amount, $605,000 represented unrealized gains, net of tax, related to cash flow hedge instruments that remain subject to currency fluctuation risk. The majority of these deferred gains will be recorded as an adjustment to Cost of sales and service in periods through October 2019, in which the corresponding inventory that is the subject of the related hedge contract is sold, as described above. We are exposed to foreign currency exchange risk related to our investment in net assets in foreign countries. To manage this risk, we entered into a forward contract with a notional amount of €3.0 million in November 2017. We designated this forward contract as a hedge of our net investment in Euro denominated assets. We selected the forward method under the FASB guidance related to the accounting for derivatives instruments and hedging activities. The forward method requires all changes in the fair value of the contract to be reported as a cumulative translation adjustment, net of tax, in Accumulated other comprehensive loss in the same manner as the underlying hedged net assets. This forward contract matured in November 2018 and we entered into a new forward contract for the same notional amount that is set to mature in November 2019. As of October 31, 2018, we had a realized gain of $ 652 153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 We had forward contracts outstanding as of October 31, 2018, in Euros, South African Rand and New Taiwan Dollars with set maturity dates ranging from November 2018 through July 2019. The contract amounts at forward rates in U.S. Dollars at October 31, 2018 for Euros and South African Rand totaled $22.4 million. The contract amount at forward rates in U.S. Dollars for New Taiwan Dollars was $37.6 million at October 31, 2018. Fair Value of Derivative Instruments We recognize the fair value of derivative instruments as assets and liabilities on a gross basis on our Consolidated Balance Sheets. As of October 31, 2018 and October 31, 2017, all derivative instruments were recorded at fair value on the balance sheets as follows (in thousands): 2018 2017 Balance Sheet Fair Balance Sheet Fair Derivatives Location Value Location Value Designated as Hedging Instruments: Foreign exchange forward contracts Derivative assets $ 2,654 Derivative assets $ 305 Foreign exchange forward contracts Derivative liabilities $ 1,616 Derivative liabilities $ 1,508 Not Designated as Hedging Instruments: Foreign exchange forward contracts Derivative assets $ 431 Derivative assets $ 291 Foreign exchange forward contracts Derivative liabilities $ 404 Derivative liabilities $ 224 Effect of Derivative Instruments on the Consolidated Balance Sheets, Statements of Changes in Shareholders’ Equity and Statements of Income Derivative instruments had the following effects on our Consolidated Balance Sheets, Statements of Changes in Shareholders’ Equity and Statements of Income, net of tax, during the fiscal years ended October 31, 2018, 2017, and 2016 (in thousands): Amount of Gain (Loss) Location of Gain (Loss) Amount of Gain (Loss) Recognized in Reclassified from Reclassified from Other Comprehensive Other Comprehensive Other Comprehensive Derivatives Income (Loss) Income (Loss) Income (Loss) 2018 2017 2016 2018 2017 2016 Designated as Hedging Instruments: (Effective Portion) Foreign exchange forward contracts Cost of sales – Intercompany sales/purchases $ 155 $ (709 ) $ 1,431 and service $ (1,355 ) $ 1,354 $ 1,647 Foreign exchange forward contract – Net Investment $ 136 $ (96 ) $ 28 We did not recognize any gains or losses as a result of hedges deemed ineffective during fiscal 2018. We recognized a gain of $18,000 during the fiscal We recognized the following gains and losses in our Consolidated Statements of Income during the fiscal years ended October 31, 2018, 2017, and 2016 on derivative instruments not designated as hedging instruments (in thousands): Location of Gain (Loss) Amount of Gain (Loss) Derivatives Recognized in Operations Recognized in Operations 2018 2017 2016 Not Designated as Hedging Instruments: Foreign exchange forward contracts Other expense, net $ (963 ) $ (1,001 ) $ 536 The following table presents the changes in the components of Accumulated other comprehensive loss, net of tax, for the fiscal years ended October 31, 2018 and 2017 (in thousands): Foreign Cash Currency Flow Translation Hedges Total Balance, October 31, 2016 $ (12,325 ) $ 1,282 $ (11,043 ) Other comprehensive income (loss) before reclassifications 4,916 (709 ) 4,207 Reclassifications – (1,354 ) (1,354 ) Balance, October 31, 2017 $ (7,409 ) $ (781 ) $ (8,190 ) Other comprehensive income (loss) before reclassifications (3,183 ) 155 (3,028 ) Reclassifications – 1,355 1,355 Balance, October 31, 2018 $ (10,592 ) $ 729 $ (9,863 )</t>
  </si>
  <si>
    <t>Inventories</t>
  </si>
  <si>
    <t>Inventories . Inventories are stated at the lower of cost or net realizable value, with cost determined using the first–in, first–out method. Provisions are made to reduce excess or obsolete inventories to their estimated realizable value.</t>
  </si>
  <si>
    <t>Property and Equipment</t>
  </si>
  <si>
    <t>Property and Equipment . Property and equipment are carri ed at cost. Depreciation and amortization of assets are provided primarily under the straight–line method over the shorter of the estimated useful lives or the lease terms as follows: Number of Years Land Indefinite Building 40 Machines 7 – 10 Shop and office equipment 3 – 7 Building &amp; leasehold improvements 3 – 40 Total depreciation and amortization expense recognized for propert y and equipment was $2.5 million for each of the fiscal years ended October 31, 2018, 2017 and 2016.</t>
  </si>
  <si>
    <t>Revenue Recognition</t>
  </si>
  <si>
    <t>Revenue Recognition. We recognize revenue from sales of our machine tool systems upon delivery of the product to the customer or distributor, which is normally at the time of shipment, because persuasive evidence of an arrangement exists, delivery has occurred, the selling price is fixed and determinable and collectability is reasonably assured. Our computerized machine tools are general 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for our three–axis machines to be inconsequential and perfunctory. We allocate the transaction prices and recognize revenue associated with the installation process for our five–axis machines on a prorata basis over the period of the installation process. Service fees from maintenance contracts are deferred and recognized in earnings on a prorata basis over the term of the contract, and are generally sold on a stand–alone basis. Sales related to software upgrades are recognized when shipped in conformity with U.S. Generally Accepted Accounting Principles as promulgated by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t>
  </si>
  <si>
    <t>Allowance for Doubtful Accounts</t>
  </si>
  <si>
    <t>Allowance for Doubtful Accounts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we charge off uncollectible balances when all reasonable collection efforts have been exhausted.</t>
  </si>
  <si>
    <t>Product Warranty</t>
  </si>
  <si>
    <t>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1 of Notes to Consolidated Financial Statements for further discussion of warranties.</t>
  </si>
  <si>
    <t>Research and Development Costs</t>
  </si>
  <si>
    <t>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4.7 million, $4.2 million, and $4.9 million, in fiscal 2018, 2017, and 2016, respectively.</t>
  </si>
  <si>
    <t>Software Development Costs</t>
  </si>
  <si>
    <t xml:space="preserve">Software Development Costs. We sell software products that are essential to our machine tool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2.3 million in fiscal 2018, $2.3 million in fiscal 2017, and $2.2 million in fiscal 2016 related to software development projects. Amortization expense for software development costs was $1.1 million, $1.0 million, and $1.2 million, for the fiscal years ended October 31, 2018, 2017, and 2016, respectively. Accumulated amortization at October 31, 2018 and 2017 was $18.5 million and $17.4 million, respectively. Estimated amortization expense for the remaining unamortized software development costs for the fiscal years ending October 31, is as follows (in thousands): Fiscal Year Amortization Expense 2019 1,000 2020 1,300 2021 1,500 2022 1,400 2023 1,050 </t>
  </si>
  <si>
    <t>Goodwill and Intangible Assets</t>
  </si>
  <si>
    <t>Goodwill and Intangible Assets. There were no impairments recognized with respect to the carrying value of goodwill or intangible assets for the years ended October 31, 2018, 2017 or 2016. As of October 31, 2018, the balances of intangible assets, other than goodwill, were as follows (in thousands): Weighted Average Amortization Period Gross Intangible Assets Accumulated Amortization Net Intangible Assets Tradenames and trademarks indefinite $ 60 $ – $ 60 Tradenames and trademarks 13 years 238 (98 ) 140 Customer relationships 15 years 255 (148 ) 107 Technology 13 years 692 (284 ) 408 Patents 6 years 2,973 (2,790 ) 183 Other 8 years 377 (337 ) 40 Total $ 4,595 $ (3,657 ) $ 938 As of October 31, 2017, the balances of intangible assets, other than goodwill, were as follows (in thousands): Weighted Average Amortization Period Gross Intangible Assets Accumulated Amortization Net Intangible Assets Tradenames and trademarks indefinite $ 60 $ – $ 60 Tradenames and trademarks 13 years 245 (81 ) 164 Customer relationships 15 years 257 (132 ) 125 Technology 13 years 713 (239 ) 474 Patents 6 years 2,973 (2,765 ) 208 Other 8 years 378 (333 ) 45 Total $ 4,626 $ (3,550 ) $ 1,076 Intangible asset amortization expense was $107,000, $136,000, and $137,000 for fiscal 2018, 2017 and 2016, respectively. Annual intangible asset amortization expense is estimated to be $117,000 per year for fiscal years 2019 through 2023.</t>
  </si>
  <si>
    <t>Impairment of Long-Lived Assets</t>
  </si>
  <si>
    <t>Impairment of Long Lived Assets. Annually, or when there are indicators of impairment, we evaluate the carrying value of long lived assets to be held and used, including property and equipment, software development costs and intangible assets, including goodwill, when events or circumstances warrant such a review. The carrying value of a long 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 lived assets.</t>
  </si>
  <si>
    <t>Earnings Per Share</t>
  </si>
  <si>
    <t xml:space="preserve">Earnings Per Share. Basic earnings per share is calculated by dividing net income by the weighted 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guidance on “Earnings Per Share.” The following table presents a reconciliation of our basic and diluted earnings per share computation: Fiscal Year Ended October 31, (in thousands, except per share amounts) 2018 2017 2016 Basic Diluted Basic Diluted Basic Diluted Net income $ 21,490 $ 21,490 $ 15,115 $ 15,115 $ 13,292 $ 13,292 Undistributed earnings allocated to participating shares (132 ) (132 ) (100 ) (100 ) (76 ) (76 ) Net income applicable to common Shareholders $ 21,358 $ 21,358 $ 15,015 $ 15,015 $ 13,216 $ 13,216 Weighted average shares outstanding 6,700 6,700 6,615 6,615 6,569 6,569 Stock options and contingently issuable securities – 71 – 65 – 73 6,700 6,771 6,615 6,680 6,569 6,642 Income per share $ 3.19 $ 3.15 $ 2.27 $ 2.25 $ 2.01 $ 1.99 </t>
  </si>
  <si>
    <t>Income Taxes</t>
  </si>
  <si>
    <t>Income Taxes –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In December 2017, the Tax Cuts and Jobs Act (the “Tax Reform Act”) was enacted. The Tax Reform Act, among other things, lowered the U.S. corporate tax rate from 35% to 21%, implemented a territorial tax system from a worldwide system and imposed a one–time tax on deemed repatriation of earnings of foreign subsidiaries. As a result of the reduction in the federal corporate income tax rate, we were required to revalue our net deferred tax asset to account for the future impact of lower corporate tax rates on this deferred amount and record any change in the value of such asset as a one–time non–cash charge on its income statement. This resulted in additional expense of $0.6 million. Additionally, the Tax Reform Act required a transition tax on any net accumulated earnings and profits generated by foreign subsidiaries as of the two required measurement dates, November 2, 2017 and December 31, 2017 while providing for future tax–free repatriation of such earnings through a 100% dividends–received deduction. This resulted in a one–time transition tax on the deemed repatriation of net accumulated foreign earnings and profits of $2.2 million, for a total impact of $2.8 million. As such, as of December 31, 2017, all of the Company’s accumulated earnings and profits are deemed repatriated. We have not provided for any U.S. income taxes on the undistributed earnings of our foreign subsidiaries beginning January 1, 2018 based upon our determination that such earnings will be indefinitely reinvested abroad.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t>
  </si>
  <si>
    <t>Stock Compensation</t>
  </si>
  <si>
    <t>Stock Compensation.</t>
  </si>
  <si>
    <t>Estimates</t>
  </si>
  <si>
    <t xml:space="preserve">Estimates. </t>
  </si>
  <si>
    <t>SUMMARY OF SIGNIFICANT ACCOUNTING POLICIES (Tables)</t>
  </si>
  <si>
    <t>Schedule of Fair Value of Derivative Instruments</t>
  </si>
  <si>
    <t xml:space="preserve"> 2018 2017 Balance Sheet Fair Balance Sheet Fair Derivatives Location Value Location Value Designated as Hedging Instruments: Foreign exchange forward contracts Derivative assets $ 2,654 Derivative assets $ 305 Foreign exchange forward contracts Derivative liabilities $ 1,616 Derivative liabilities $ 1,508 Not Designated as Hedging Instruments: Foreign exchange forward contracts Derivative assets $ 431 Derivative assets $ 291 Foreign exchange forward contracts Derivative liabilities $ 404 Derivative liabilities $ 224 </t>
  </si>
  <si>
    <t>Schedule of Effect of Derivative Instruments on the Consolidated Balance Sheets, Statements of Changes in Shareholders' Equity and Statements of Income</t>
  </si>
  <si>
    <t xml:space="preserve">Derivative instruments had the following effects on our Consolidated Balance Sheets, Statements of Changes in Shareholders’ Equity and Statements of Income, net of tax, during the fiscal years ended October 31, 2018, 2017, and 2016 (in thousands): Amount of Gain (Loss) Location of Gain (Loss) Amount of Gain (Loss) Recognized in Reclassified from Reclassified from Other Comprehensive Other Comprehensive Other Comprehensive Derivatives Income (Loss) Income (Loss) Income (Loss) 2018 2017 2016 2018 2017 2016 Designated as Hedging Instruments: (Effective Portion) Foreign exchange forward contracts Cost of sales – Intercompany sales/purchases $ 155 $ (709 ) $ 1,431 and service $ (1,355 ) $ 1,354 $ 1,647 Foreign exchange forward contract – Net Investment $ 136 $ (96 ) $ 28 </t>
  </si>
  <si>
    <t>Schedule of Effect of Derivative Instruments Not Designated as Hedging Instrument on the Statements of Income</t>
  </si>
  <si>
    <t xml:space="preserve">We recognized the following gains and losses in our Consolidated Statements of Income during the fiscal years ended October 31, 2018, 2017, and 2016 on derivative instruments not designated as hedging instruments (in thousands): Location of Gain (Loss) Amount of Gain (Loss) Derivatives Recognized in Operations Recognized in Operations 2018 2017 2016 Not Designated as Hedging Instruments: Foreign exchange forward contracts Other expense, net $ (963 ) $ (1,001 ) $ 536 </t>
  </si>
  <si>
    <t>Schedule of Accumulated Other Comprehensive Loss</t>
  </si>
  <si>
    <t>The following table presents the changes in the components of Accumulated other comprehensive loss, net of tax, for the fiscal years ended October 31, 2018 and 2017 (in thousands): Foreign Cash Currency Flow Translation Hedges Total Balance, October 31, 2016 $ (12,325 ) $ 1,282 $ (11,043 ) Other comprehensive income (loss) before reclassifications 4,916 (709 ) 4,207 Reclassifications – (1,354 ) (1,354 ) Balance, October 31, 2017 $ (7,409 ) $ (781 ) $ (8,190 ) Other comprehensive income (loss) before reclassifications (3,183 ) 155 (3,028 ) Reclassifications – 1,355 1,355 Balance, October 31, 2018 $ (10,592 ) $ 729 $ (9,863 )</t>
  </si>
  <si>
    <t>Schedule of Property and Equipment Estimated Useful Lives</t>
  </si>
  <si>
    <t xml:space="preserve"> Number of Years Land Indefinite Building 40 Machines 7 – 10 Shop and office equipment 3 – 7 Building &amp; leasehold improvements 3 – 40</t>
  </si>
  <si>
    <t>Schedule of Estimated Amortization Expense</t>
  </si>
  <si>
    <t xml:space="preserve">Estimated amortization expense for the remaining unamortized software development costs for the fiscal years ending October 31, is as follows (in thousands): Fiscal Year Amortization Expense 2019 1,000 2020 1,300 2021 1,500 2022 1,400 2023 1,050 </t>
  </si>
  <si>
    <t>Schedule of Intangible Assets</t>
  </si>
  <si>
    <t xml:space="preserve">As of October 31, 2018, the balances of intangible assets, other than goodwill, were as follows (in thousands): Weighted Average Amortization Period Gross Intangible Assets Accumulated Amortization Net Intangible Assets Tradenames and trademarks indefinite $ 60 $ – $ 60 Tradenames and trademarks 13 years 238 (98 ) 140 Customer relationships 15 years 255 (148 ) 107 Technology 13 years 692 (284 ) 408 Patents 6 years 2,973 (2,790 ) 183 Other 8 years 377 (337 ) 40 Total $ 4,595 $ (3,657 ) $ 938 As of October 31, 2017, the balances of intangible assets, other than goodwill, were as follows (in thousands): Weighted Average Amortization Period Gross Intangible Assets Accumulated Amortization Net Intangible Assets Tradenames and trademarks indefinite $ 60 $ – $ 60 Tradenames and trademarks 13 years 245 (81 ) 164 Customer relationships 15 years 257 (132 ) 125 Technology 13 years 713 (239 ) 474 Patents 6 years 2,973 (2,765 ) 208 Other 8 years 378 (333 ) 45 Total $ 4,626 $ (3,550 ) $ 1,076 </t>
  </si>
  <si>
    <t>Reconciliation of Basic and Diluted Earnings Per Share</t>
  </si>
  <si>
    <t xml:space="preserve">The following table presents a reconciliation of our basic and diluted earnings per share computation: Fiscal Year Ended October 31, (in thousands, except per share amounts) 2018 2017 2016 Basic Diluted Basic Diluted Basic Diluted Net income $ 21,490 $ 21,490 $ 15,115 $ 15,115 $ 13,292 $ 13,292 Undistributed earnings allocated to participating shares (132 ) (132 ) (100 ) (100 ) (76 ) (76 ) Net income applicable to common Shareholders $ 21,358 $ 21,358 $ 15,015 $ 15,015 $ 13,216 $ 13,216 Weighted average shares outstanding 6,700 6,700 6,615 6,615 6,569 6,569 Stock options and contingently issuable securities – 71 – 65 – 73 6,700 6,771 6,615 6,680 6,569 6,642 Income per share $ 3.19 $ 3.15 $ 2.27 $ 2.25 $ 2.01 $ 1.99 </t>
  </si>
  <si>
    <t>INVENTORIES (Tables)</t>
  </si>
  <si>
    <t>Schedule of Inventories</t>
  </si>
  <si>
    <t xml:space="preserve">Inventories as of October 31, 2018 and 2017 are summarized below (in thousands): 2018 2017 Purchased parts and sub–assemblies $ 38,303 $ 33,045 Work–in–process 22,786 20,008 Finished goods 76,520 66,895 $ 137,609 $ 119,948 </t>
  </si>
  <si>
    <t>FINANCIAL INSTRUMENTS (Tables)</t>
  </si>
  <si>
    <t>Schedule of Assets and Liabilities Fair Value</t>
  </si>
  <si>
    <t xml:space="preserve">In accordance with this guidance, the following table represents the fair value hierarchy for our financial assets and liabilities measured at fair value as of October 31, 2018 and 2017 (in thousands): Assets Liabilities October 31, October 31, October 31, October 31, 2018 2017 2018 2017 Level 1 Deferred compensation $ 1,723 $ 1,638 $ – $ – Level 2 Derivatives $ 3,085 $ 596 $ 2,020 $ 1,732 </t>
  </si>
  <si>
    <t>INCOME TAXES (Tables)</t>
  </si>
  <si>
    <t>Schedule of Income Taxes Provision (Benefit)</t>
  </si>
  <si>
    <t xml:space="preserve">In the fiscal years set forth below, the provision for income taxes consisted of the following (in thousands): Year Ended October 31, 2018 2017 2016 Current: U.S. taxes $ 6,333 $ 308 $ 1,362 Foreign taxes 5,203 4,185 4,456 11,536 4,493 5,818 Deferred: U.S. taxes (326 ) 1,236 (176 ) Foreign taxes (204 ) (128 ) (49 ) (530 ) 1,108 (225 ) $ 11,006 $ 5,601 $ 5,593 </t>
  </si>
  <si>
    <t>Schedule of Reconciliation of Statutory Tax Rate to Effective Tax Rate</t>
  </si>
  <si>
    <t>A comparison of income tax expense at the U.S. statutory rate to the Company’s effective tax rate is as follows (dollars in thousands): Year Ended October 31, 2018 2017 2016 Income before income taxes: Domestic $ 14,101 $ 5,477 $ 2,703 Foreign 18,395 15,239 16,182 $ 32,496 $ 20,716 $ 18,885 Tax rates: U.S. statutory rate 23 % 34 % 34 % Effect of tax rate of international jurisdictions different than U.S. statutory rates 2 % (5 )% (7 )% Valuation allowance 0 % 1 % 3 % State taxes 0 % 0 % 0 % Tax Credits (1 )% (3 )% (2 )% Effect of Tax Rate Changes 4 % 0 % 4 % Transition Tax 7 % 0 % 0 % Other (1 )% 0 % (2 )% Effective tax rate 34 % 27 % 30 %</t>
  </si>
  <si>
    <t>Schedule of Deferred Tax Assets and Liabilities</t>
  </si>
  <si>
    <t xml:space="preserve">Significant components of our deferred tax assets and liabilities at October 31, 2018 and 2017 were as follows (in thousands): October 31, 2018 2017 Deferred Tax Assets: Accrued inventory reserves $ 1,325 $ 1,965 Accrued warranty expenses 499 438 Compensation related expenses 2,644 2,952 Net derivative instruments – 417 Unrealized exchange gain/loss 159 – Other accrued expenses 170 187 Net operating loss carryforwards 1,316 1,722 Other credit carryforwards 686 517 Other 350 404 7,149 8,602 Less: Valuation allowance – net operating loss and other credit carryforwards (2,106 ) (2,282 ) Deferred tax assets 5,043 6,320 Deferred Tax Liabilities: Net derivative instruments (208 ) – Property and equipment and capitalized software development costs (2,370 ) (3,241 ) Unrealized exchange gain/loss – (116 ) Other (231 ) (624 ) Net deferred tax assets $ 2,234 $ 2,339 </t>
  </si>
  <si>
    <t>Schedule of Income Tax Expense</t>
  </si>
  <si>
    <t xml:space="preserve">A reconciliation of the beginning and ending amount of unrecognized tax benefits, excluding the related accrual for interest or penalties, is as follows (in thousands): 2018 2017 2016 Balance, beginning of year $ 1,101 $ 1,102 $ 1,034 Additions based on tax positions related to the current year 37 37 52 Additions (reductions) related to prior year tax positions (945 ) (20 ) 19 Reductions due to statute expiration (18 ) (74 ) – Other 5 56 (3 ) Balance, end of year $ 180 $ 1,101 $ 1,102 </t>
  </si>
  <si>
    <t>Summary of open tax years by major jurisdiction</t>
  </si>
  <si>
    <t>A summary of open tax years by major jurisdiction is presented below: United States federal Fiscal 2015 through the current period Germany¹ Fiscal 2013 through the current period Taiwan Fiscal 2015 through the current period ¹ Includes federal as well as state, provincial or similar local jurisdictions, as applicable.</t>
  </si>
  <si>
    <t>STOCK-BASED COMPENSATION (Tables)</t>
  </si>
  <si>
    <t>Summary of Stock Option Activity</t>
  </si>
  <si>
    <t xml:space="preserve">A summary of the status of the options as of October 31, 2018, 2017 and 2016 and the related activity for the year is as follows: Shares Under Weighted Average Grant Option Date Fair Value Balance October 31, 2015 107,889 $ 20.25 Granted – – Cancelled – – Expired – – Exercised – – Balance October 31, 2016 107,889 $ 20.25 Granted – – Cancelled – – Expired – – Exercised (29,164 ) $ 18.31 Balance October 31, 2017 78,725 $ 20.97 Granted – – Cancelled – – Expired – – Exercised (41,680 ) $ 20.33 Balance October 31, 2018 37,045 $ 21.69 </t>
  </si>
  <si>
    <t>Schedule of Stock Options Outstanding and Exercisable</t>
  </si>
  <si>
    <t xml:space="preserve">Stock options outstanding and exercisable on October 31, 2018, were as follows: Range of Exercise Prices Per Share Shares Under Option Weighted Average Exercise Price Per Share Weighted Average Remaining Contractual Life in Years Outstanding and Exercisable 18.13 3,738 18.13 1.5 21.45 21,748 21.45 3.1 23.30 11,559 23.30 4.1 $ 18.13 – 23.30 37,045 $ 21.69 3.3 </t>
  </si>
  <si>
    <t>Schedule of Restricted Stock Activity</t>
  </si>
  <si>
    <t xml:space="preserve">A reconciliation of the Company’s restricted stock, performance share and PSU activity and related information is as follows: Number Weighted Average Grant of Shares Date Fair Value Unvested at October 31, 2017 157,809 $ 32.05 Shares or units granted 68,913 43.82 Shares or units vested (40,283 ) 30.20 Shares or units cancelled (6,385 ) 33.67 Shares withheld (11,706 ) 32.19 Unvested at October 31, 2018 168,348 $ 37.24 </t>
  </si>
  <si>
    <t>RELATED PARTY TRANSACTIONS (Tables)</t>
  </si>
  <si>
    <t>Schedule of Financial Information</t>
  </si>
  <si>
    <t xml:space="preserve">Summary unaudited financial information for HAL’s operations and financial condition is as follows (in thousands): 2018 2017 2016 Net Sales $ 17,841 $ 15,800 $ 13,948 Gross Profit 2,944 2,457 2,240 Operating Income 1,534 1,037 952 Net Income 1,845 1,320 1,323 Current Assets $ 12,870 $ 11,310 $ 10,238 Non current Assets 4,579 4,440 3,733 Current Liabilities 4,666 3,916 2,572 </t>
  </si>
  <si>
    <t>GUARANTEES AND PRODUCT WARRANTIES (Tables)</t>
  </si>
  <si>
    <t>Reconciliation of Warranty Reserve</t>
  </si>
  <si>
    <t xml:space="preserve">A reconciliation of the changes in our warranty reserve is as follows (in thousands): 2018 2017 2016 Balance, beginning of year $ 1,772 $ 1,523 $ 2,186 Provision for warranties during the year 4,121 3,379 2,715 Charges to the accrual (3,326 ) (3,203 ) (3,349 ) Impact of foreign currency translation (68 ) 73 (29 ) Balance, end of year $ 2,499 $ 1,772 $ 1,523 </t>
  </si>
  <si>
    <t>OPERATING LEASES (Tables)</t>
  </si>
  <si>
    <t>Schedule of Future Minimum Payments under Operating Leases</t>
  </si>
  <si>
    <t xml:space="preserve">We lease facilities, certain equipment and vehicles under operating leases that expire at various dates through 2025. Future payments required under operating leases as of October 31, 2018, are summarized as follows (in thousands): 2019 $ 3,504 2020 2,320 2021 1,543 2022 1,312 2023 and thereafter 1,180 Total $ 9,859 </t>
  </si>
  <si>
    <t>QUARTERLY FINANCIAL INFORMATION (Tables)</t>
  </si>
  <si>
    <t>Schedule of Selected Quarterly Financial Information</t>
  </si>
  <si>
    <t xml:space="preserve"> First Second Third Fourth Quarter Quarter Quarter Quarter 2018 (In thousands, except per share data) Sales and service fees $ 68,444 $ 70,424 $ 78,752 $ 83,051 Gross profit 20,121 19,313 24,521 27,851 Gross profit margin 29 % 27 % 31 % 34 % Selling, general and administrative expenses 12,966 13,320 15,160 16,564 Operating income 7,155 5,993 9,361 11,287 Provision for income taxes 4,500 1,656 2,511 2,339 Net income 2,937 3,751 6,500 8,302 Income per common share – basic $ 0.44 $ 0.55 $ 0.96 $ 1.24 Income per common share – diluted $ 0.43 $ 0.55 $ 0.95 $ 1.22 First Second Third Fourth Quarter Quarter Quarter Quarter 2017 (In thousands, except per share data) Sales and service fees $ 48,744 $ 58,222 $ 60,770 $ 75,931 Gross profit 12,586 17,068 17,540 23,370 Gross profit margin 26 % 29 % 29 % 31 % Selling, general and administrative expenses 11,167 11,714 12,395 14,385 Operating income 1,419 5,354 5,145 8,985 Provision for income taxes 543 1,467 1,353 2,238 Net income 879 3,646 3,888 6,702 Income per common share – basic $ 0.13 $ 0.55 $ 0.58 $ 1.01 Income per common share – diluted $ 0.13 $ 0.54 $ 0.58 $ 1.00 </t>
  </si>
  <si>
    <t>SEGMENT INFORMATION (Tables)</t>
  </si>
  <si>
    <t>Schedule of Net Sales and Service Fees by Product Category</t>
  </si>
  <si>
    <t>The following table sets forth the contribution of each of our product groups to our total sales and service fees during each of the past three fiscal years (in thousands): Net Sales and Service Fees by Product Category Year ended October 31, 2018 2017 2016 Computerized Machine Tools $ 261,710 $ 209,311 $ 195,618 Computer Control Systems and Software † 2,870 2,324 2,078 Service Parts 27,501 24,255 21,908 Service Fees 8,590 7,777 7,685 Total $ 300,671 $ 243,667 $ 227,289 †</t>
  </si>
  <si>
    <t>Schedule of Revenues by Geographic Area</t>
  </si>
  <si>
    <t xml:space="preserve">The following table sets forth revenues by geographic area, based on customer location, for each of the past three fiscal years (in thousands): Revenues by Geographic Area Year Ended October 31, 2018 2017 2016 United States of America $ 87,231 $ 70,912 $ 70,630 Canada 2,915 3,801 3,881 Central &amp; South Americas 2,194 1,844 1,950 Total Americas 92,340 76,557 76,461 Germany 62,346 48,786 44,411 United Kingdom 34,216 28,019 25,313 Italy 16,691 13,416 12,947 France 15,815 13,917 13,787 Other Europe 32,034 27,583 27,150 Total Europe 161,102 131,721 123,608 China 27,748 22,456 16,644 Other Asia Pacific 17,937 10,238 8,989 Total Asia Pacific 45,685 32,694 25,633 Other Foreign 1,544 2,695 1,587 Grand Total $ 300,671 $ 243,667 $ 227,289 </t>
  </si>
  <si>
    <t>Schedule of Assets by Geographic Area</t>
  </si>
  <si>
    <t xml:space="preserve">Long lived tangible assets, net by geographic area, were (in thousands): As of October 31, 2018 2017 2016 United States of America $ 8,375 $ 7,599 $ 7,846 Foreign countries 6,617 6,185 5,911 $ 14,992 $ 13,784 $ 13,757 Net assets by geographic area were (in thousands): As of October 31, 2018 2017 2016 Americas $ 96,348 $ 86,432 $ 84,040 Europe 74,558 70,536 60,861 Asia Pacific 51,947 46,117 40,574 $ 222,853 $ 203,085 $ 185,475 </t>
  </si>
  <si>
    <t>SUMMARY OF SIGNIFICANT ACCOUNTING POLIC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SUMMARY OF SIGNIFICANT ACCOUNTING POLICIES (Schedule of Effect of Derivative Instruments on Consolidated Balance Sheets, Statements of Changes in Shareholders' Equity and Statements of Operations) (Details) - USD ($) $ in Thousands</t>
  </si>
  <si>
    <t>Derivative Instruments, Gain (Loss) [Line Items]</t>
  </si>
  <si>
    <t>Amount of Gain (Loss) Recognized in Other Comprehensive Income (Loss)</t>
  </si>
  <si>
    <t>Designated as Hedging Instrument [Member] | Foreign Exchange Forward [Member] | Intercompany sales/purchases [Member]</t>
  </si>
  <si>
    <t>Designated as Hedging Instrument [Member] | Foreign Exchange Forward [Member] | Cost of Sales [Member]</t>
  </si>
  <si>
    <t>Amount of Gain (Loss) Reclassified from Other Comprehensive Income (Loss)</t>
  </si>
  <si>
    <t>Designated as Hedging Instrument [Member] | Foreign Exchange Forward [Member] | Net Investment Hedging [Member]</t>
  </si>
  <si>
    <t>Not Designated as Hedging Instrument [Member] | Foreign Exchange Forward [Member] | Other expenses, net [Member]</t>
  </si>
  <si>
    <t>Amount of Gain (Loss) Recognized in Operations</t>
  </si>
  <si>
    <t>SUMMARY OF SIGNIFICANT ACCOUNTING POLICIES (Schedule of Changes in Components of Accumulated Other Comprehensive Loss) (Details) - USD ($) $ in Thousands</t>
  </si>
  <si>
    <t>Derivative [Line Items]</t>
  </si>
  <si>
    <t>Beginning Balance</t>
  </si>
  <si>
    <t>Other comprehensive income (loss) before reclassifications</t>
  </si>
  <si>
    <t>Ending Balance</t>
  </si>
  <si>
    <t>Foreign Currency Translation [Member]</t>
  </si>
  <si>
    <t>Cash Flow Hedges [Member]</t>
  </si>
  <si>
    <t>SUMMARY OF SIGNIFICANT ACCOUNTING POLICIES (Schedule of Estimated Useful Lives) (Details)</t>
  </si>
  <si>
    <t>Building [Member]</t>
  </si>
  <si>
    <t>Property, Plant and Equipment [Line Items]</t>
  </si>
  <si>
    <t>Estimated useful life</t>
  </si>
  <si>
    <t>40 years</t>
  </si>
  <si>
    <t>Machines [Member] | Minimum [Member]</t>
  </si>
  <si>
    <t>7 years</t>
  </si>
  <si>
    <t>Machines [Member] | Maximum [Member]</t>
  </si>
  <si>
    <t>10 years</t>
  </si>
  <si>
    <t>Shop and Office Equipment [Member] | Minimum [Member]</t>
  </si>
  <si>
    <t>3 years</t>
  </si>
  <si>
    <t>Shop and Office Equipment [Member] | Maximum [Member]</t>
  </si>
  <si>
    <t>Building And Leasehold Improvements [Member] | Minimum [Member]</t>
  </si>
  <si>
    <t>Building And Leasehold Improvements [Member] | Maximum [Member]</t>
  </si>
  <si>
    <t>SUMMARY OF SIGNIFICANT ACCOUNTING POLICIES (Schedule of Estimated Amortization Expense) (Details) $ in Thousands</t>
  </si>
  <si>
    <t>Oct. 31, 2018USD ($)</t>
  </si>
  <si>
    <t>Finite-Lived Intangible Assets [Line Items]</t>
  </si>
  <si>
    <t>SUMMARY OF SIGNIFICANT ACCOUNTING POLICIES (Schedule of Intangible Assets) (Details) - USD ($) $ in Thousands</t>
  </si>
  <si>
    <t>Gross Intangible Assets</t>
  </si>
  <si>
    <t>Accumulated Amortization</t>
  </si>
  <si>
    <t>Net Intangible Assets</t>
  </si>
  <si>
    <t>Customer Relationships [Member]</t>
  </si>
  <si>
    <t>Weighted Average Amortization Period</t>
  </si>
  <si>
    <t>15 years</t>
  </si>
  <si>
    <t>Technology [Member]</t>
  </si>
  <si>
    <t>13 years</t>
  </si>
  <si>
    <t>Patents [Member]</t>
  </si>
  <si>
    <t>6 years</t>
  </si>
  <si>
    <t>Other [Member]</t>
  </si>
  <si>
    <t>8 years</t>
  </si>
  <si>
    <t>Tradenames and trademarks [Member]</t>
  </si>
  <si>
    <t>Indefinite tradenames and trademarks</t>
  </si>
  <si>
    <t>SUMMARY OF SIGNIFICANT ACCOUNTING POLICIES (Reconciliation of Basic and Diluted Earnings (Loss) Per Share) (Details) - USD ($) $ / shares in Units, shares in Thousands, $ in Thousands</t>
  </si>
  <si>
    <t>3 Months Ended</t>
  </si>
  <si>
    <t>Jul. 31, 2018</t>
  </si>
  <si>
    <t>Jan. 31, 2018</t>
  </si>
  <si>
    <t>Jul. 31, 2017</t>
  </si>
  <si>
    <t>Apr. 30, 2017</t>
  </si>
  <si>
    <t>Jan. 31, 2017</t>
  </si>
  <si>
    <t>Earnings Per Share, Basic, by Common Class, Including Two Class Method [Line Items]</t>
  </si>
  <si>
    <t>Undistributed earnings allocated to participating shares - Basic</t>
  </si>
  <si>
    <t>Undistributed earnings allocated to participating shares - Diluted</t>
  </si>
  <si>
    <t>Net income applicable to common shareholders - Basic</t>
  </si>
  <si>
    <t>Net income applicable to common shareholders - Diluted</t>
  </si>
  <si>
    <t>Weighted average shares outstanding - Basic</t>
  </si>
  <si>
    <t>Weighted average shares outstanding -Diluted</t>
  </si>
  <si>
    <t>Stock options and contingently issuable securities</t>
  </si>
  <si>
    <t>Income per share -Basic</t>
  </si>
  <si>
    <t>Income per share - Diluted</t>
  </si>
  <si>
    <t>SUMMARY OF SIGNIFICANT ACCOUNTING POLICIES (Narrative) (Details) € in Millions</t>
  </si>
  <si>
    <t>Jan. 02, 2018</t>
  </si>
  <si>
    <t>Dec. 31, 2017USD ($)</t>
  </si>
  <si>
    <t>Dec. 31, 2018</t>
  </si>
  <si>
    <t>Oct. 31, 2017USD ($)</t>
  </si>
  <si>
    <t>Oct. 31, 2016USD ($)</t>
  </si>
  <si>
    <t>Nov. 30, 2017EUR (€)</t>
  </si>
  <si>
    <t>Cumulative foreign currency translation adjustments</t>
  </si>
  <si>
    <t>Derivative financial instruments:</t>
  </si>
  <si>
    <t>Notional principal of foreign exchange contracts</t>
  </si>
  <si>
    <t>(Losses) gains, net of tax, related to cash flow hedges deferred in Accumulated Other Comprehensive Loss</t>
  </si>
  <si>
    <t>Unrealized gain (loss), net of tax, to be reclassified in next 12 months</t>
  </si>
  <si>
    <t>Gain (loss) on hedge ineffectiveness</t>
  </si>
  <si>
    <t>Depreciation and amortization expense</t>
  </si>
  <si>
    <t>Research and development expenses</t>
  </si>
  <si>
    <t>Capitalized costs</t>
  </si>
  <si>
    <t>Accumulated amortization</t>
  </si>
  <si>
    <t>Capitalized Computer Software, Amortization</t>
  </si>
  <si>
    <t>Intangible assets amortization expense</t>
  </si>
  <si>
    <t>Expected future amortization expense, 2019</t>
  </si>
  <si>
    <t>Expected future amortization expense, 2020</t>
  </si>
  <si>
    <t>Expected future amortization expense, 2021</t>
  </si>
  <si>
    <t>Expected future amortization expense, 2022</t>
  </si>
  <si>
    <t>Expected future amortization expense, 2023</t>
  </si>
  <si>
    <t>Income Tax</t>
  </si>
  <si>
    <t>Effective Income Tax Rate Reconciliation, at Federal Statutory Income Tax Rate, Percent</t>
  </si>
  <si>
    <t>21.00%</t>
  </si>
  <si>
    <t>35.00%</t>
  </si>
  <si>
    <t>23.00%</t>
  </si>
  <si>
    <t>34.00%</t>
  </si>
  <si>
    <t>Tax Cuts and Jobs Act Of 2017, effect of change in tax rate</t>
  </si>
  <si>
    <t>Tax Cuts and Jobs Act Of 2017, effect of transition tax on deemed repatriation of accumulated foreign earnings</t>
  </si>
  <si>
    <t>Tax Cuts and Jobs Act 2017, total impact on income tax expense (benefit)</t>
  </si>
  <si>
    <t>Subsequent Event [Member]</t>
  </si>
  <si>
    <t>Forward Contracts NOT Designated as Hedging Instrument [Member]</t>
  </si>
  <si>
    <t>Derivative maturity date</t>
  </si>
  <si>
    <t>November 2018 through July 2019.</t>
  </si>
  <si>
    <t>Forward Contracts Designated as Net Investment Hedge [Member] | Designated as Hedging Instrument [Member]</t>
  </si>
  <si>
    <t>Notional principal of foreign exchange contracts | €</t>
  </si>
  <si>
    <t>Realized gain on net investment hedge</t>
  </si>
  <si>
    <t>Unrealized gain (loss), net of tax, recorded as cumulative translation adjustments in Accumulated Other Comprehensive Loss</t>
  </si>
  <si>
    <t>Euros [Member] | Designated as Hedging Instrument [Member]</t>
  </si>
  <si>
    <t>Pounds Sterling [Member] | Designated as Hedging Instrument [Member]</t>
  </si>
  <si>
    <t>New Taiwan Dollars [Member] | Designated as Hedging Instrument [Member]</t>
  </si>
  <si>
    <t>New Taiwan Dollars [Member] | Forward Contracts NOT Designated as Hedging Instrument [Member]</t>
  </si>
  <si>
    <t>Forward Contracts Denominated In Euros Pounds Sterling and South African Rand [Member] | Forward Contracts NOT Designated as Hedging Instrument [Member]</t>
  </si>
  <si>
    <t>Forward Contracts Designated as Hedging Instrument [Member]</t>
  </si>
  <si>
    <t>November 2018 through November 2019</t>
  </si>
  <si>
    <t>Hurco Automation Ltd [Member]</t>
  </si>
  <si>
    <t>Ownership interest</t>
  </si>
  <si>
    <t>Equity investment in affiliate</t>
  </si>
  <si>
    <t>INVENTORIES (Schedule Of Inventory Current) (Details) - USD ($) $ in Thousands</t>
  </si>
  <si>
    <t>Inventory [Line Items]</t>
  </si>
  <si>
    <t>Purchased parts and sub–assemblies</t>
  </si>
  <si>
    <t>Work–in–process</t>
  </si>
  <si>
    <t>Finished goods</t>
  </si>
  <si>
    <t>INVENTORIES (Narrative) (Details) - USD ($) $ in Millions</t>
  </si>
  <si>
    <t>Finished goods inventory consigned to distributors and agents</t>
  </si>
  <si>
    <t>CREDIT AGREEMENTS AND BORROWINGS (Narrative) (Details) € in Millions, ¥ in Millions, £ in Millions, $ in Millions</t>
  </si>
  <si>
    <t>Dec. 06, 2016USD ($)</t>
  </si>
  <si>
    <t>Dec. 07, 2012USD ($)</t>
  </si>
  <si>
    <t>Dec. 31, 2018USD ($)</t>
  </si>
  <si>
    <t>Feb. 14, 2018</t>
  </si>
  <si>
    <t>Dec. 31, 2018EUR (€)</t>
  </si>
  <si>
    <t>Oct. 31, 2018EUR (€)</t>
  </si>
  <si>
    <t>Oct. 31, 2018CNY (¥)</t>
  </si>
  <si>
    <t>Oct. 31, 2018GBP (£)</t>
  </si>
  <si>
    <t>Feb. 16, 2017CNY (¥)</t>
  </si>
  <si>
    <t>Dec. 05, 2016USD ($)</t>
  </si>
  <si>
    <t>Line of Credit Agreement 2012 [Member]</t>
  </si>
  <si>
    <t>Line of Credit Facility [Line Items]</t>
  </si>
  <si>
    <t>Line of credit, maximum borrowing capacity</t>
  </si>
  <si>
    <t>Maximum dividends allowable</t>
  </si>
  <si>
    <t>Minimum working capital requirement</t>
  </si>
  <si>
    <t>Minimum tangible net worth requirement</t>
  </si>
  <si>
    <t>Line of Credit, interest rate description</t>
  </si>
  <si>
    <t>Borrowings under our 2012 Credit Agreement bore interest either at a LIBOR&amp;#8211;based rate or a floating rate, in each case with an interest rate floor of 0.00%. The floating rate equaled the greatest of (a)&amp;#160;a one month LIBOR&amp;#8211;based rate plus 1.00% per annum, (b)&amp;#160;the federal funds effective rate plus 0.50% per annum, (c) the prevailing prime rate and (d) 0.00%. The rate we paid for that portion of the 2012 Credit Agreement which was not utilized is 0.05% per annum.</t>
  </si>
  <si>
    <t>Line of credit, maturity date</t>
  </si>
  <si>
    <t>Dec. 31,
		2018</t>
  </si>
  <si>
    <t>Line of Credit Facility, Current Borrowing Capacity</t>
  </si>
  <si>
    <t>Line Of Credit Agreement 2018 [Member]</t>
  </si>
  <si>
    <t>Borrowings under the 2018 Credit Agreement will bear interest at floating rates based on, at our option, either (i) a LIBOR&amp;#8211;based rate, or other alternative currency&amp;#8211;based rate approved by the lender, plus 0.75% per annum, or (ii) a base rate (which is the highest of (a) the federal funds rate plus 0.50%, (b) the prime rate or (c) the one month LIBOR&amp;#8211;based rate plus 1.00%), plus 0.00% per annum. Outstanding letters of credit will carry an annual rate of 0.75%.</t>
  </si>
  <si>
    <t>Scenario, Forecast [Member] | Line Of Credit Agreement 2018 [Member]</t>
  </si>
  <si>
    <t>Borrowings available under credit facility</t>
  </si>
  <si>
    <t>Line of Credit Facility, Maximum Amount Outstanding During Period</t>
  </si>
  <si>
    <t>Line of Credit Facility, Covenant Terms</t>
  </si>
  <si>
    <t>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3) requiring that we maintain a minimum working capital of $125.0 million; and (4) requiring that we maintain a minimum tangible net worth of $170.0 million.</t>
  </si>
  <si>
    <t>Hurco B V [Member] | Scenario, Forecast [Member] | Line Of Credit Agreement 2018 [Member]</t>
  </si>
  <si>
    <t>Line of Credit Facility, Description</t>
  </si>
  <si>
    <t>Effective as of December 31, 2018, we and our subsidiary Hurco B.V. entered into a new credit agreement (the &amp;#8220;2018 Credit Agreement&amp;#8221;) with Bank of America, N.A., as the lender. The 2018 Credit Agreement replaced the 2012 Credit Agreement, which terminated on December 31, 2018.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t>
  </si>
  <si>
    <t>Germany [Member]</t>
  </si>
  <si>
    <t>Revolving Credit Facility | €</t>
  </si>
  <si>
    <t>Germany [Member] | Scenario, Forecast [Member]</t>
  </si>
  <si>
    <t>China [Member]</t>
  </si>
  <si>
    <t>Feb. 13,
		2019</t>
  </si>
  <si>
    <t>Line of credit amount outstanding</t>
  </si>
  <si>
    <t>Terminated Credit Facility</t>
  </si>
  <si>
    <t>China [Member] | Scenario, Forecast [Member]</t>
  </si>
  <si>
    <t>Repayments of Credit Facility</t>
  </si>
  <si>
    <t>Subsequent Event [Member] | Line Of Credit Agreement 2018 [Member]</t>
  </si>
  <si>
    <t>Dec. 31,
		2020</t>
  </si>
  <si>
    <t>Letter of Credit [Member]</t>
  </si>
  <si>
    <t>Revolving Credit Facility [Member]</t>
  </si>
  <si>
    <t>Allowable investments in subsidiaries</t>
  </si>
  <si>
    <t>Revolving Credit Facility [Member] | United Kingdom [Member]</t>
  </si>
  <si>
    <t>Line of credit amount outstanding | £</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Millions</t>
  </si>
  <si>
    <t>Fair Value, Balance Sheet Grouping, Financial Statement Captions [Line Items]</t>
  </si>
  <si>
    <t>Notional amount of contracts</t>
  </si>
  <si>
    <t>INCOME TAXES (Schedule of Provision for Income Taxes) (Details) - USD ($) $ in Thousands</t>
  </si>
  <si>
    <t>Current:</t>
  </si>
  <si>
    <t>U.S. taxes</t>
  </si>
  <si>
    <t>Foreign taxes</t>
  </si>
  <si>
    <t>Current provision for income taxes</t>
  </si>
  <si>
    <t>Deferred:</t>
  </si>
  <si>
    <t>Deferred provision for income taxes</t>
  </si>
  <si>
    <t>INCOME TAXES (Schedule of Comparison of Income Tax Expense) (Details) - USD ($) $ in Thousands</t>
  </si>
  <si>
    <t>Dec. 31, 2017</t>
  </si>
  <si>
    <t>Income before income taxes:</t>
  </si>
  <si>
    <t>Domestic</t>
  </si>
  <si>
    <t>Foreign</t>
  </si>
  <si>
    <t>Earnings (Loss) before taxes on income</t>
  </si>
  <si>
    <t>Tax rates:</t>
  </si>
  <si>
    <t>U.S. statutory rate</t>
  </si>
  <si>
    <t>Effect of tax rate of international jurisdictions different than U.S. statutory rates</t>
  </si>
  <si>
    <t>2.00%</t>
  </si>
  <si>
    <t>(5.00%)</t>
  </si>
  <si>
    <t>(7.00%)</t>
  </si>
  <si>
    <t>Valuation allowance</t>
  </si>
  <si>
    <t>0.00%</t>
  </si>
  <si>
    <t>1.00%</t>
  </si>
  <si>
    <t>3.00%</t>
  </si>
  <si>
    <t>State taxes</t>
  </si>
  <si>
    <t>Tax Credits</t>
  </si>
  <si>
    <t>(1.00%)</t>
  </si>
  <si>
    <t>(3.00%)</t>
  </si>
  <si>
    <t>(2.00%)</t>
  </si>
  <si>
    <t>Effect of Tax Rate Changes</t>
  </si>
  <si>
    <t>4.00%</t>
  </si>
  <si>
    <t>Transition Tax</t>
  </si>
  <si>
    <t>7.00%</t>
  </si>
  <si>
    <t>Effective tax rate</t>
  </si>
  <si>
    <t>27.00%</t>
  </si>
  <si>
    <t>30.00%</t>
  </si>
  <si>
    <t>INCOME TAXES (Schedule of Deferred Tax Assets and Liabilities) (Details) - USD ($) $ in Thousands</t>
  </si>
  <si>
    <t>Deferred Tax Assets:</t>
  </si>
  <si>
    <t>Accrued inventory reserves</t>
  </si>
  <si>
    <t>Compensation related expenses</t>
  </si>
  <si>
    <t>Net derivative instruments</t>
  </si>
  <si>
    <t>Unrealized exchange gain/loss</t>
  </si>
  <si>
    <t>Other accrued expenses</t>
  </si>
  <si>
    <t>Net operating loss carryforwards</t>
  </si>
  <si>
    <t>Other credit carryforwards</t>
  </si>
  <si>
    <t>Deferred tax assets, gross</t>
  </si>
  <si>
    <t>Less: Valuation allowance - net operating loss and other credit carryforwards</t>
  </si>
  <si>
    <t>Deferred tax assets</t>
  </si>
  <si>
    <t>Deferred Tax Liabilities:</t>
  </si>
  <si>
    <t>Property and equipment and capitalized software development costs</t>
  </si>
  <si>
    <t>Net deferred tax assets</t>
  </si>
  <si>
    <t>INCOME TAXES (Schedule of Income Tax Expense) (Details) - USD ($) $ in Thousands</t>
  </si>
  <si>
    <t>Balance, beginning of year</t>
  </si>
  <si>
    <t>Additions based on tax positions related to the current year</t>
  </si>
  <si>
    <t>Additions (reductions) related to prior year tax positions</t>
  </si>
  <si>
    <t>Reductions due to statute expiration</t>
  </si>
  <si>
    <t>Balance, end of year</t>
  </si>
  <si>
    <t>INCOME TAXES (Summary of Open Tax Years) (Details)</t>
  </si>
  <si>
    <t>United States federal [Member]</t>
  </si>
  <si>
    <t>Income Tax Contingency [Line Items]</t>
  </si>
  <si>
    <t>Open tax years</t>
  </si>
  <si>
    <t>Fiscal 2015 through the current period</t>
  </si>
  <si>
    <t>Fiscal 2013 through the current period</t>
  </si>
  <si>
    <t>[1]</t>
  </si>
  <si>
    <t>Taiwan [Member]</t>
  </si>
  <si>
    <t>Includes federal as well as state, provincial or similar local jurisdictions, as applicable.</t>
  </si>
  <si>
    <t>INCOME TAXES (Narrative) (Details) - USD ($)</t>
  </si>
  <si>
    <t>Operating Loss Carryforwards, Valuation Allowance</t>
  </si>
  <si>
    <t>Deferred Tax Assets, Operating Loss Carryforwards</t>
  </si>
  <si>
    <t>Deferred Tax Assets, Operating Loss Carryforwards, Subject to Expiration</t>
  </si>
  <si>
    <t>Unrecognized Tax Benefits Expiration Term</t>
  </si>
  <si>
    <t>expire between July 2019 and July 2022</t>
  </si>
  <si>
    <t>Unrecognized tax benefits, interest accrued</t>
  </si>
  <si>
    <t>Deferred Tax Assets for Research and Development Tax Credits</t>
  </si>
  <si>
    <t>Effective Income Tax Rate Reconciliation, Percent</t>
  </si>
  <si>
    <t>Tax Cuts And Jobs Act 2017 Total Impact Of Tax Rate Change And Transition Tax Accumulated Foreign Earnings</t>
  </si>
  <si>
    <t>Expirations Within Five Years [Member]</t>
  </si>
  <si>
    <t>Expiration maximum term</t>
  </si>
  <si>
    <t>5 years</t>
  </si>
  <si>
    <t>Expirations After Six Years [Member]</t>
  </si>
  <si>
    <t>Expiration minimum term</t>
  </si>
  <si>
    <t>20 years</t>
  </si>
  <si>
    <t>Tax Credits [Member]</t>
  </si>
  <si>
    <t>Tax Credits Expiration Term</t>
  </si>
  <si>
    <t>expire between years 2022 and 2029</t>
  </si>
  <si>
    <t>Transition Tax Payable Term</t>
  </si>
  <si>
    <t>EMPLOYEE BENEFITS (Narrative) (Details) - USD ($) $ in Millions</t>
  </si>
  <si>
    <t>Contributions to defined contribution plans</t>
  </si>
  <si>
    <t>STOCK-BASED COMPENSATION (Summary of Stock Option Activity and Related Information) (Details) - $ / shares</t>
  </si>
  <si>
    <t>Shares Under Option</t>
  </si>
  <si>
    <t>Outstanding</t>
  </si>
  <si>
    <t>Stock Option [Member]</t>
  </si>
  <si>
    <t>Options granted</t>
  </si>
  <si>
    <t>Options cancelled</t>
  </si>
  <si>
    <t>Options Expired</t>
  </si>
  <si>
    <t>Options exercised</t>
  </si>
  <si>
    <t>Weighted Average Exercise Price</t>
  </si>
  <si>
    <t>STOCK-BASED COMPENSATION (Schedule of Options Outstanding and Exercisable) (Details)</t>
  </si>
  <si>
    <t>Oct. 31, 2018shares</t>
  </si>
  <si>
    <t>Outstanding and Exercisable</t>
  </si>
  <si>
    <t>Weighted Average Exercise Price Per Share</t>
  </si>
  <si>
    <t>Weighted Average Remaining Contractual Life in Years</t>
  </si>
  <si>
    <t>3 years 3 months 18 days</t>
  </si>
  <si>
    <t>$ 18.13 [Member]</t>
  </si>
  <si>
    <t>1 year 6 months</t>
  </si>
  <si>
    <t>$ 21.45 [Member]</t>
  </si>
  <si>
    <t>3 years 1 month 6 days</t>
  </si>
  <si>
    <t>$ 23.30 [Member]</t>
  </si>
  <si>
    <t>4 years 1 month 6 days</t>
  </si>
  <si>
    <t>STOCK-BASED COMPENSATION (Reconciliation of Restricted Stock Activity and Related Information) (Details)</t>
  </si>
  <si>
    <t>Oct. 31, 2018$ / sharesshares</t>
  </si>
  <si>
    <t>Number of Shares</t>
  </si>
  <si>
    <t>Unvested at October 31, 2017 | shares</t>
  </si>
  <si>
    <t>Shares or units granted | shares</t>
  </si>
  <si>
    <t>Shares or units vested | shares</t>
  </si>
  <si>
    <t>Shares or units cancelled | shares</t>
  </si>
  <si>
    <t>Shares withheld | shares</t>
  </si>
  <si>
    <t>Unvested at October 31, 2018 | shares</t>
  </si>
  <si>
    <t>Weighted Average Grant Date Fair Value</t>
  </si>
  <si>
    <t>Unvested at October 31, 2017 | $ / shares</t>
  </si>
  <si>
    <t>Shares or units granted | $ / shares</t>
  </si>
  <si>
    <t>Shares or units vested | $ / shares</t>
  </si>
  <si>
    <t>Shares or units cancelled | $ / shares</t>
  </si>
  <si>
    <t>Shares withheld | $ / shares</t>
  </si>
  <si>
    <t>Unvested at October 31, 2018 | $ / shares</t>
  </si>
  <si>
    <t>STOCK-BASED COMPENSATION (Narrative) (Details) - USD ($)</t>
  </si>
  <si>
    <t>Mar. 15, 2018</t>
  </si>
  <si>
    <t>Jan. 05, 2018</t>
  </si>
  <si>
    <t>Jan. 04, 2018</t>
  </si>
  <si>
    <t>Jan. 03, 2018</t>
  </si>
  <si>
    <t>Nov. 15, 2017</t>
  </si>
  <si>
    <t>Mar. 09, 2017</t>
  </si>
  <si>
    <t>Jan. 05, 2017</t>
  </si>
  <si>
    <t>Mar. 10, 2016</t>
  </si>
  <si>
    <t>Jan. 04, 2016</t>
  </si>
  <si>
    <t>Share-based Compensation Arrangement by Share-based Payment Award [Line Items]</t>
  </si>
  <si>
    <t>Total number of shares of common stock that may be issued as awards under 2016 Plan</t>
  </si>
  <si>
    <t>Unrecognized Stock-based compensation expense</t>
  </si>
  <si>
    <t>Shares or units granted</t>
  </si>
  <si>
    <t>Grant date fair value of restricted stock</t>
  </si>
  <si>
    <t>Total intrinsic value of stock options exercised</t>
  </si>
  <si>
    <t>Total intrinsic value of outstanding stock options vested and expected to vest and intrinsic value of options outstanding and exercisable</t>
  </si>
  <si>
    <t>2016 Equity Plan [Member]</t>
  </si>
  <si>
    <t>Expiration period of options granted</t>
  </si>
  <si>
    <t>2008 Equity Plan [Member]</t>
  </si>
  <si>
    <t>Share-based Compensation Arrangement by Share-based Payment Award, Number of Shares Available for Grant</t>
  </si>
  <si>
    <t>2008 and 2016 Equity Plans [Member]</t>
  </si>
  <si>
    <t>Stock-based compensation expense</t>
  </si>
  <si>
    <t>Performance Shares TSR [Member] | 2008 Equity Plan [Member]</t>
  </si>
  <si>
    <t>Vesting period</t>
  </si>
  <si>
    <t>Time Based [Member]</t>
  </si>
  <si>
    <t>Percentage of incentive compensation arrangement</t>
  </si>
  <si>
    <t>25.00%</t>
  </si>
  <si>
    <t>Time Based [Member] | 2016 Equity Plan [Member]</t>
  </si>
  <si>
    <t>1 year</t>
  </si>
  <si>
    <t>Time Based [Member] | 2008 Equity Plan [Member]</t>
  </si>
  <si>
    <t>Performance Based [Member]</t>
  </si>
  <si>
    <t>75.00%</t>
  </si>
  <si>
    <t>Performance Based [Member] | Performance Shares TSR [Member]</t>
  </si>
  <si>
    <t>40.00%</t>
  </si>
  <si>
    <t>Performance Based [Member] | Performance Shares TSR [Member] | 2016 Equity Plan [Member]</t>
  </si>
  <si>
    <t>Performance Based [Member] | Performance Shares TSR [Member] | 2008 Equity Plan [Member]</t>
  </si>
  <si>
    <t>Performance Based [Member] | Performance Shares TSR [Member] | Maximum [Member]</t>
  </si>
  <si>
    <t>Percentage of target number of shares to be earned</t>
  </si>
  <si>
    <t>200.00%</t>
  </si>
  <si>
    <t>Performance Based [Member] | Performance Shares TSR [Member] | Minimum [Member]</t>
  </si>
  <si>
    <t>50.00%</t>
  </si>
  <si>
    <t>Performance Based [Member] | Performance Shares ROIC [Member] | 2016 Equity Plan [Member]</t>
  </si>
  <si>
    <t>Performance Based [Member] | Performance Shares ROIC [Member] | Maximum [Member]</t>
  </si>
  <si>
    <t>Performance Based [Member] | Performance Shares ROIC [Member] | Minimum [Member]</t>
  </si>
  <si>
    <t>RELATED PARTY TRANSACTIONS (Schedule of unaudited financial information for HAL's operations and financial conditions ) (Details) - Hurco Automation Ltd [Member] - USD ($) $ in Thousands</t>
  </si>
  <si>
    <t>Related Party Transaction [Line Items]</t>
  </si>
  <si>
    <t>Net Sales</t>
  </si>
  <si>
    <t>Gross Profit</t>
  </si>
  <si>
    <t>Operating Income</t>
  </si>
  <si>
    <t>Current Assets</t>
  </si>
  <si>
    <t>Non–current Assets</t>
  </si>
  <si>
    <t>Current Liabilities</t>
  </si>
  <si>
    <t>RELATED PARTY TRANSACTIONS (Narrative) (Details) - USD ($)</t>
  </si>
  <si>
    <t>Accounts Payable, Related Parties, Current</t>
  </si>
  <si>
    <t>Equity Method Investment, Ownership Percentage</t>
  </si>
  <si>
    <t>Equity Method Investments</t>
  </si>
  <si>
    <t>Related Party Transaction, Purchases from Related Party</t>
  </si>
  <si>
    <t>Revenue from Related Parties</t>
  </si>
  <si>
    <t>Accounts Receivable, Related Parties, Current</t>
  </si>
  <si>
    <t>GUARANTEES AND PRODUCT WARRANTIES (Reconciliation of the changes in our warranty reserve) (Details) - USD ($) $ in Thousands</t>
  </si>
  <si>
    <t>Product Warranty Liability [Line Items]</t>
  </si>
  <si>
    <t>Provision for warranties during the year</t>
  </si>
  <si>
    <t>Charges to the accrual</t>
  </si>
  <si>
    <t>Impact of foreign currency translation</t>
  </si>
  <si>
    <t>GUARANTEES AND PRODUCT WARRANTIES (Narrative) (Details) $ in Millions</t>
  </si>
  <si>
    <t>Number Of Guarantees</t>
  </si>
  <si>
    <t>Guarantor Obligations, Maximum Exposure, Undiscounted</t>
  </si>
  <si>
    <t>Term of Product Warranty</t>
  </si>
  <si>
    <t>OPERATING LEASES (Schedule of future payments required under operating leases) (Details) $ in Thousands</t>
  </si>
  <si>
    <t>2023 and thereafter</t>
  </si>
  <si>
    <t>OPERATING LEASES (Narrative) (Details) - USD ($) $ in Millions</t>
  </si>
  <si>
    <t>Lease expense</t>
  </si>
  <si>
    <t>QUARTERLY FINANCIAL INFORMATION (Details) - USD ($) $ / shares in Units, $ in Thousands</t>
  </si>
  <si>
    <t>Gross profit margin</t>
  </si>
  <si>
    <t>31.00%</t>
  </si>
  <si>
    <t>29.00%</t>
  </si>
  <si>
    <t>26.00%</t>
  </si>
  <si>
    <t>Income per common share - basic (in dollars per share)</t>
  </si>
  <si>
    <t>Income per common share - diluted (in dollars per share)</t>
  </si>
  <si>
    <t>SEGMENT INFORMATION (Schedule of Net Sales and Service Fees by Product Category) (Details) - USD ($) $ in Thousands</t>
  </si>
  <si>
    <t>Revenue from External Customer [Line Items]</t>
  </si>
  <si>
    <t>Net Sales and Service Fees</t>
  </si>
  <si>
    <t>Computerized Machine Tools [Member]</t>
  </si>
  <si>
    <t>Computer Control Systems and Software [Member]</t>
  </si>
  <si>
    <t>Service Parts [Member]</t>
  </si>
  <si>
    <t>Service Fees [Member]</t>
  </si>
  <si>
    <t>Amounts shown do not include computer control systems and software sold as an integrated component of computerized machine systems.</t>
  </si>
  <si>
    <t>SEGMENT INFORMATION (Schedule of Revenues by Geographic Area) (Details) - USD ($) $ in Thousands</t>
  </si>
  <si>
    <t>Revenues from External Customers and Long-Lived Assets [Line Items]</t>
  </si>
  <si>
    <t>Revenues</t>
  </si>
  <si>
    <t>United States of America [Member]</t>
  </si>
  <si>
    <t>Canada [Member]</t>
  </si>
  <si>
    <t>Central &amp; South America [Member]</t>
  </si>
  <si>
    <t>Total Americas [Member]</t>
  </si>
  <si>
    <t>United Kingdom [Member]</t>
  </si>
  <si>
    <t>Italy [Member]</t>
  </si>
  <si>
    <t>France [Member]</t>
  </si>
  <si>
    <t>Other Europe [Member]</t>
  </si>
  <si>
    <t>Total Europe [Member]</t>
  </si>
  <si>
    <t>Other Asia Pacific [Member]</t>
  </si>
  <si>
    <t>Asia Pacific [Member]</t>
  </si>
  <si>
    <t>Foreign [Member]</t>
  </si>
  <si>
    <t>SEGMENT INFORMATION (Schedule of Long-Lived Tangible Assets and net assets, Net by Geographic Area) (Details) - USD ($) $ in Thousands</t>
  </si>
  <si>
    <t>Long-Lived Assets</t>
  </si>
  <si>
    <t>Net Assets</t>
  </si>
  <si>
    <t>Foreign Countries [Member]</t>
  </si>
  <si>
    <t>Americas [Member]</t>
  </si>
  <si>
    <t>Europe [Member]</t>
  </si>
  <si>
    <t>NEW ACCOUNTING PRONOUNCEMENTS (Narrative) (Details) - USD ($) $ in Thousands</t>
  </si>
  <si>
    <t>Nov. 01, 2017</t>
  </si>
  <si>
    <t>New Accounting Pronouncements or Change in Accounting Principle [Line Items]</t>
  </si>
  <si>
    <t>Payments Related to Tax Withholding for Share-based Compensation</t>
  </si>
  <si>
    <t>Accounting Standards Update 2016-09 [Member]</t>
  </si>
  <si>
    <t>Cumulative Effect of New Accounting Principle in Period of Adoption</t>
  </si>
  <si>
    <t>Schedule II - Valuation and Qualifying Accounts and Reserves (Details) - USD ($) $ in Thousands</t>
  </si>
  <si>
    <t>Balance at Beginning of Period</t>
  </si>
  <si>
    <t>Charged to Costs and Expenses</t>
  </si>
  <si>
    <t>Recovered from Costs and Expenses</t>
  </si>
  <si>
    <t>Charged to Other Accounts</t>
  </si>
  <si>
    <t>Deductions</t>
  </si>
  <si>
    <t>Balance at End of Period</t>
  </si>
  <si>
    <t>Charged to/ (Recovered from) Costs and Expenses</t>
  </si>
  <si>
    <t>Receivable write-off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November &quot;#,##0_);_(&quot;November &quot;(#,##0)" numFmtId="167"/>
    <numFmt formatCode="_(&quot;$ &quot;#,##0.0_);_(&quot;$ &quot;(#,##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153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6666000</v>
      </c>
    </row>
    <row r="17" spans="1:4">
      <c r="A17" s="4" t="s">
        <v>28</v>
      </c>
      <c r="B17" s="4" t="s">
        <v>29</v>
      </c>
    </row>
    <row r="18" spans="1:4">
      <c r="A18" s="4" t="s">
        <v>30</v>
      </c>
      <c r="C18" s="5" t="n">
        <v>672316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300671</v>
      </c>
      <c r="C3" s="6" t="n">
        <v>243667</v>
      </c>
      <c r="D3" s="6" t="n">
        <v>227289</v>
      </c>
    </row>
    <row r="4" spans="1:4">
      <c r="A4" s="4" t="s">
        <v>38</v>
      </c>
      <c r="B4" s="5" t="n">
        <v>208865</v>
      </c>
      <c r="C4" s="5" t="n">
        <v>173103</v>
      </c>
      <c r="D4" s="5" t="n">
        <v>156849</v>
      </c>
    </row>
    <row r="5" spans="1:4">
      <c r="A5" s="4" t="s">
        <v>39</v>
      </c>
      <c r="B5" s="5" t="n">
        <v>91806</v>
      </c>
      <c r="C5" s="5" t="n">
        <v>70564</v>
      </c>
      <c r="D5" s="5" t="n">
        <v>70440</v>
      </c>
    </row>
    <row r="6" spans="1:4">
      <c r="A6" s="4" t="s">
        <v>40</v>
      </c>
      <c r="B6" s="5" t="n">
        <v>58010</v>
      </c>
      <c r="C6" s="5" t="n">
        <v>49661</v>
      </c>
      <c r="D6" s="5" t="n">
        <v>50824</v>
      </c>
    </row>
    <row r="7" spans="1:4">
      <c r="A7" s="4" t="s">
        <v>41</v>
      </c>
      <c r="B7" s="5" t="n">
        <v>33796</v>
      </c>
      <c r="C7" s="5" t="n">
        <v>20903</v>
      </c>
      <c r="D7" s="5" t="n">
        <v>19616</v>
      </c>
    </row>
    <row r="8" spans="1:4">
      <c r="A8" s="4" t="s">
        <v>42</v>
      </c>
      <c r="B8" s="5" t="n">
        <v>100</v>
      </c>
      <c r="C8" s="5" t="n">
        <v>91</v>
      </c>
      <c r="D8" s="5" t="n">
        <v>72</v>
      </c>
    </row>
    <row r="9" spans="1:4">
      <c r="A9" s="4" t="s">
        <v>43</v>
      </c>
      <c r="B9" s="5" t="n">
        <v>189</v>
      </c>
      <c r="C9" s="5" t="n">
        <v>41</v>
      </c>
      <c r="D9" s="5" t="n">
        <v>40</v>
      </c>
    </row>
    <row r="10" spans="1:4">
      <c r="A10" s="4" t="s">
        <v>44</v>
      </c>
      <c r="B10" s="5" t="n">
        <v>339</v>
      </c>
      <c r="C10" s="5" t="n">
        <v>138</v>
      </c>
      <c r="D10" s="5" t="n">
        <v>149</v>
      </c>
    </row>
    <row r="11" spans="1:4">
      <c r="A11" s="4" t="s">
        <v>45</v>
      </c>
      <c r="B11" s="5" t="n">
        <v>639</v>
      </c>
      <c r="C11" s="5" t="n">
        <v>505</v>
      </c>
      <c r="D11" s="5" t="n">
        <v>466</v>
      </c>
    </row>
    <row r="12" spans="1:4">
      <c r="A12" s="4" t="s">
        <v>46</v>
      </c>
      <c r="B12" s="5" t="n">
        <v>2367</v>
      </c>
      <c r="C12" s="5" t="n">
        <v>780</v>
      </c>
      <c r="D12" s="5" t="n">
        <v>1314</v>
      </c>
    </row>
    <row r="13" spans="1:4">
      <c r="A13" s="4" t="s">
        <v>47</v>
      </c>
      <c r="B13" s="5" t="n">
        <v>32496</v>
      </c>
      <c r="C13" s="5" t="n">
        <v>20716</v>
      </c>
      <c r="D13" s="5" t="n">
        <v>18885</v>
      </c>
    </row>
    <row r="14" spans="1:4">
      <c r="A14" s="4" t="s">
        <v>48</v>
      </c>
      <c r="B14" s="5" t="n">
        <v>11006</v>
      </c>
      <c r="C14" s="5" t="n">
        <v>5601</v>
      </c>
      <c r="D14" s="5" t="n">
        <v>5593</v>
      </c>
    </row>
    <row r="15" spans="1:4">
      <c r="A15" s="4" t="s">
        <v>49</v>
      </c>
      <c r="B15" s="6" t="n">
        <v>21490</v>
      </c>
      <c r="C15" s="6" t="n">
        <v>15115</v>
      </c>
      <c r="D15" s="6" t="n">
        <v>13292</v>
      </c>
    </row>
    <row r="16" spans="1:4">
      <c r="A16" s="4" t="s">
        <v>50</v>
      </c>
      <c r="B16" s="7" t="n">
        <v>3.19</v>
      </c>
      <c r="C16" s="7" t="n">
        <v>2.27</v>
      </c>
      <c r="D16" s="7" t="n">
        <v>2.01</v>
      </c>
    </row>
    <row r="17" spans="1:4">
      <c r="A17" s="4" t="s">
        <v>51</v>
      </c>
      <c r="B17" s="5" t="n">
        <v>6700</v>
      </c>
      <c r="C17" s="5" t="n">
        <v>6615</v>
      </c>
      <c r="D17" s="5" t="n">
        <v>6569</v>
      </c>
    </row>
    <row r="18" spans="1:4">
      <c r="A18" s="4" t="s">
        <v>52</v>
      </c>
      <c r="B18" s="7" t="n">
        <v>3.15</v>
      </c>
      <c r="C18" s="7" t="n">
        <v>2.25</v>
      </c>
      <c r="D18" s="7" t="n">
        <v>1.99</v>
      </c>
    </row>
    <row r="19" spans="1:4">
      <c r="A19" s="4" t="s">
        <v>53</v>
      </c>
      <c r="B19" s="5" t="n">
        <v>6771</v>
      </c>
      <c r="C19" s="5" t="n">
        <v>6680</v>
      </c>
      <c r="D19" s="5" t="n">
        <v>6642</v>
      </c>
    </row>
    <row r="20" spans="1:4">
      <c r="A20" s="4" t="s">
        <v>54</v>
      </c>
      <c r="B20" s="7" t="n">
        <v>0.43</v>
      </c>
      <c r="C20" s="7" t="n">
        <v>0.39</v>
      </c>
      <c r="D20" s="7" t="n">
        <v>0.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5</v>
      </c>
      <c r="D2" s="2" t="s">
        <v>36</v>
      </c>
    </row>
    <row r="3" spans="1:4">
      <c r="A3" s="4" t="s">
        <v>56</v>
      </c>
      <c r="B3" s="6" t="n">
        <v>21490</v>
      </c>
      <c r="C3" s="6" t="n">
        <v>15115</v>
      </c>
      <c r="D3" s="6" t="n">
        <v>13292</v>
      </c>
    </row>
    <row r="4" spans="1:4">
      <c r="A4" s="3" t="s">
        <v>57</v>
      </c>
    </row>
    <row r="5" spans="1:4">
      <c r="A5" s="4" t="s">
        <v>58</v>
      </c>
      <c r="B5" s="5" t="n">
        <v>-3183</v>
      </c>
      <c r="C5" s="5" t="n">
        <v>4916</v>
      </c>
      <c r="D5" s="5" t="n">
        <v>-1441</v>
      </c>
    </row>
    <row r="6" spans="1:4">
      <c r="A6" s="4" t="s">
        <v>59</v>
      </c>
      <c r="B6" s="5" t="n">
        <v>1355</v>
      </c>
      <c r="C6" s="5" t="n">
        <v>-1354</v>
      </c>
      <c r="D6" s="5" t="n">
        <v>-1647</v>
      </c>
    </row>
    <row r="7" spans="1:4">
      <c r="A7" s="4" t="s">
        <v>60</v>
      </c>
      <c r="B7" s="5" t="n">
        <v>155</v>
      </c>
      <c r="C7" s="5" t="n">
        <v>-709</v>
      </c>
      <c r="D7" s="5" t="n">
        <v>1431</v>
      </c>
    </row>
    <row r="8" spans="1:4">
      <c r="A8" s="4" t="s">
        <v>61</v>
      </c>
      <c r="B8" s="5" t="n">
        <v>-1673</v>
      </c>
      <c r="C8" s="5" t="n">
        <v>2853</v>
      </c>
      <c r="D8" s="5" t="n">
        <v>-1657</v>
      </c>
    </row>
    <row r="9" spans="1:4">
      <c r="A9" s="4" t="s">
        <v>62</v>
      </c>
      <c r="B9" s="6" t="n">
        <v>19817</v>
      </c>
      <c r="C9" s="6" t="n">
        <v>17968</v>
      </c>
      <c r="D9" s="6" t="n">
        <v>116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5</v>
      </c>
    </row>
    <row r="2" spans="1:3">
      <c r="A2" s="3" t="s">
        <v>326</v>
      </c>
    </row>
    <row r="3" spans="1:3">
      <c r="A3" s="4" t="s">
        <v>71</v>
      </c>
      <c r="B3" s="6" t="n">
        <v>3085</v>
      </c>
      <c r="C3" s="6" t="n">
        <v>596</v>
      </c>
    </row>
    <row r="4" spans="1:3">
      <c r="A4" s="4" t="s">
        <v>98</v>
      </c>
      <c r="B4" s="5" t="n">
        <v>2020</v>
      </c>
      <c r="C4" s="5" t="n">
        <v>1732</v>
      </c>
    </row>
    <row r="5" spans="1:3">
      <c r="A5" s="4" t="s">
        <v>327</v>
      </c>
    </row>
    <row r="6" spans="1:3">
      <c r="A6" s="3" t="s">
        <v>326</v>
      </c>
    </row>
    <row r="7" spans="1:3">
      <c r="A7" s="4" t="s">
        <v>71</v>
      </c>
      <c r="B7" s="5" t="n">
        <v>2654</v>
      </c>
      <c r="C7" s="5" t="n">
        <v>305</v>
      </c>
    </row>
    <row r="8" spans="1:3">
      <c r="A8" s="4" t="s">
        <v>98</v>
      </c>
      <c r="B8" s="5" t="n">
        <v>1616</v>
      </c>
      <c r="C8" s="5" t="n">
        <v>1508</v>
      </c>
    </row>
    <row r="9" spans="1:3">
      <c r="A9" s="4" t="s">
        <v>328</v>
      </c>
    </row>
    <row r="10" spans="1:3">
      <c r="A10" s="3" t="s">
        <v>326</v>
      </c>
    </row>
    <row r="11" spans="1:3">
      <c r="A11" s="4" t="s">
        <v>71</v>
      </c>
      <c r="B11" s="5" t="n">
        <v>431</v>
      </c>
      <c r="C11" s="5" t="n">
        <v>291</v>
      </c>
    </row>
    <row r="12" spans="1:3">
      <c r="A12" s="4" t="s">
        <v>98</v>
      </c>
      <c r="B12" s="6" t="n">
        <v>404</v>
      </c>
      <c r="C12" s="6" t="n">
        <v>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5</v>
      </c>
      <c r="D2" s="2" t="s">
        <v>36</v>
      </c>
    </row>
    <row r="3" spans="1:4">
      <c r="A3" s="3" t="s">
        <v>330</v>
      </c>
    </row>
    <row r="4" spans="1:4">
      <c r="A4" s="4" t="s">
        <v>331</v>
      </c>
      <c r="B4" s="6" t="n">
        <v>155</v>
      </c>
      <c r="C4" s="6" t="n">
        <v>-709</v>
      </c>
      <c r="D4" s="6" t="n">
        <v>1431</v>
      </c>
    </row>
    <row r="5" spans="1:4">
      <c r="A5" s="4" t="s">
        <v>332</v>
      </c>
    </row>
    <row r="6" spans="1:4">
      <c r="A6" s="3" t="s">
        <v>330</v>
      </c>
    </row>
    <row r="7" spans="1:4">
      <c r="A7" s="4" t="s">
        <v>331</v>
      </c>
      <c r="B7" s="5" t="n">
        <v>155</v>
      </c>
      <c r="C7" s="5" t="n">
        <v>-709</v>
      </c>
      <c r="D7" s="5" t="n">
        <v>1431</v>
      </c>
    </row>
    <row r="8" spans="1:4">
      <c r="A8" s="4" t="s">
        <v>333</v>
      </c>
    </row>
    <row r="9" spans="1:4">
      <c r="A9" s="3" t="s">
        <v>330</v>
      </c>
    </row>
    <row r="10" spans="1:4">
      <c r="A10" s="4" t="s">
        <v>334</v>
      </c>
      <c r="B10" s="5" t="n">
        <v>-1355</v>
      </c>
      <c r="C10" s="5" t="n">
        <v>1354</v>
      </c>
      <c r="D10" s="5" t="n">
        <v>1647</v>
      </c>
    </row>
    <row r="11" spans="1:4">
      <c r="A11" s="4" t="s">
        <v>335</v>
      </c>
    </row>
    <row r="12" spans="1:4">
      <c r="A12" s="3" t="s">
        <v>330</v>
      </c>
    </row>
    <row r="13" spans="1:4">
      <c r="A13" s="4" t="s">
        <v>331</v>
      </c>
      <c r="B13" s="5" t="n">
        <v>136</v>
      </c>
      <c r="C13" s="5" t="n">
        <v>-96</v>
      </c>
      <c r="D13" s="5" t="n">
        <v>28</v>
      </c>
    </row>
    <row r="14" spans="1:4">
      <c r="A14" s="4" t="s">
        <v>336</v>
      </c>
    </row>
    <row r="15" spans="1:4">
      <c r="A15" s="3" t="s">
        <v>330</v>
      </c>
    </row>
    <row r="16" spans="1:4">
      <c r="A16" s="4" t="s">
        <v>337</v>
      </c>
      <c r="B16" s="6" t="n">
        <v>-963</v>
      </c>
      <c r="C16" s="6" t="n">
        <v>-1001</v>
      </c>
      <c r="D16" s="6" t="n">
        <v>5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5</v>
      </c>
      <c r="D2" s="2" t="s">
        <v>36</v>
      </c>
    </row>
    <row r="3" spans="1:4">
      <c r="A3" s="3" t="s">
        <v>339</v>
      </c>
    </row>
    <row r="4" spans="1:4">
      <c r="A4" s="4" t="s">
        <v>340</v>
      </c>
      <c r="B4" s="6" t="n">
        <v>-8190</v>
      </c>
      <c r="C4" s="6" t="n">
        <v>-11043</v>
      </c>
    </row>
    <row r="5" spans="1:4">
      <c r="A5" s="4" t="s">
        <v>341</v>
      </c>
      <c r="B5" s="5" t="n">
        <v>-3028</v>
      </c>
      <c r="C5" s="5" t="n">
        <v>4207</v>
      </c>
    </row>
    <row r="6" spans="1:4">
      <c r="A6" s="4" t="s">
        <v>231</v>
      </c>
      <c r="B6" s="5" t="n">
        <v>1355</v>
      </c>
      <c r="C6" s="5" t="n">
        <v>-1354</v>
      </c>
      <c r="D6" s="6" t="n">
        <v>-1647</v>
      </c>
    </row>
    <row r="7" spans="1:4">
      <c r="A7" s="4" t="s">
        <v>342</v>
      </c>
      <c r="B7" s="5" t="n">
        <v>-9863</v>
      </c>
      <c r="C7" s="5" t="n">
        <v>-8190</v>
      </c>
      <c r="D7" s="5" t="n">
        <v>-11043</v>
      </c>
    </row>
    <row r="8" spans="1:4">
      <c r="A8" s="4" t="s">
        <v>343</v>
      </c>
    </row>
    <row r="9" spans="1:4">
      <c r="A9" s="3" t="s">
        <v>339</v>
      </c>
    </row>
    <row r="10" spans="1:4">
      <c r="A10" s="4" t="s">
        <v>340</v>
      </c>
      <c r="B10" s="5" t="n">
        <v>-7409</v>
      </c>
      <c r="C10" s="5" t="n">
        <v>-12325</v>
      </c>
    </row>
    <row r="11" spans="1:4">
      <c r="A11" s="4" t="s">
        <v>341</v>
      </c>
      <c r="B11" s="5" t="n">
        <v>-3183</v>
      </c>
      <c r="C11" s="5" t="n">
        <v>4916</v>
      </c>
    </row>
    <row r="12" spans="1:4">
      <c r="A12" s="4" t="s">
        <v>231</v>
      </c>
      <c r="B12" s="5" t="n">
        <v>0</v>
      </c>
      <c r="C12" s="5" t="n">
        <v>0</v>
      </c>
    </row>
    <row r="13" spans="1:4">
      <c r="A13" s="4" t="s">
        <v>342</v>
      </c>
      <c r="B13" s="5" t="n">
        <v>-10592</v>
      </c>
      <c r="C13" s="5" t="n">
        <v>-7409</v>
      </c>
      <c r="D13" s="5" t="n">
        <v>-12325</v>
      </c>
    </row>
    <row r="14" spans="1:4">
      <c r="A14" s="4" t="s">
        <v>344</v>
      </c>
    </row>
    <row r="15" spans="1:4">
      <c r="A15" s="3" t="s">
        <v>339</v>
      </c>
    </row>
    <row r="16" spans="1:4">
      <c r="A16" s="4" t="s">
        <v>340</v>
      </c>
      <c r="B16" s="5" t="n">
        <v>-781</v>
      </c>
      <c r="C16" s="5" t="n">
        <v>1282</v>
      </c>
    </row>
    <row r="17" spans="1:4">
      <c r="A17" s="4" t="s">
        <v>341</v>
      </c>
      <c r="B17" s="5" t="n">
        <v>155</v>
      </c>
      <c r="C17" s="5" t="n">
        <v>-709</v>
      </c>
    </row>
    <row r="18" spans="1:4">
      <c r="A18" s="4" t="s">
        <v>231</v>
      </c>
      <c r="B18" s="5" t="n">
        <v>1355</v>
      </c>
      <c r="C18" s="5" t="n">
        <v>-1354</v>
      </c>
    </row>
    <row r="19" spans="1:4">
      <c r="A19" s="4" t="s">
        <v>342</v>
      </c>
      <c r="B19" s="6" t="n">
        <v>729</v>
      </c>
      <c r="C19" s="6" t="n">
        <v>-781</v>
      </c>
      <c r="D19" s="6" t="n">
        <v>12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row r="15" spans="1:2">
      <c r="A15" s="4" t="s">
        <v>356</v>
      </c>
    </row>
    <row r="16" spans="1:2">
      <c r="A16" s="3" t="s">
        <v>347</v>
      </c>
    </row>
    <row r="17" spans="1:2">
      <c r="A17" s="4" t="s">
        <v>348</v>
      </c>
      <c r="B17" s="4" t="s">
        <v>351</v>
      </c>
    </row>
    <row r="18" spans="1:2">
      <c r="A18" s="4" t="s">
        <v>357</v>
      </c>
    </row>
    <row r="19" spans="1:2">
      <c r="A19" s="3" t="s">
        <v>347</v>
      </c>
    </row>
    <row r="20" spans="1:2">
      <c r="A20" s="4" t="s">
        <v>348</v>
      </c>
      <c r="B20" s="4" t="s">
        <v>355</v>
      </c>
    </row>
    <row r="21" spans="1:2">
      <c r="A21" s="4" t="s">
        <v>358</v>
      </c>
    </row>
    <row r="22" spans="1:2">
      <c r="A22" s="3" t="s">
        <v>347</v>
      </c>
    </row>
    <row r="23" spans="1:2">
      <c r="A23" s="4" t="s">
        <v>348</v>
      </c>
      <c r="B23"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4" t="s">
        <v>64</v>
      </c>
      <c r="B3" s="6" t="n">
        <v>453</v>
      </c>
      <c r="C3" s="6" t="n">
        <v>-745</v>
      </c>
      <c r="D3" s="6" t="n">
        <v>-906</v>
      </c>
    </row>
    <row r="4" spans="1:4">
      <c r="A4" s="4" t="s">
        <v>65</v>
      </c>
      <c r="B4" s="6" t="n">
        <v>52</v>
      </c>
      <c r="C4" s="6" t="n">
        <v>-390</v>
      </c>
      <c r="D4" s="6" t="n">
        <v>7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5" t="n">
        <v>2018</v>
      </c>
      <c r="B3" s="6" t="n">
        <v>1000</v>
      </c>
    </row>
    <row r="4" spans="1:2">
      <c r="A4" s="5" t="n">
        <v>2019</v>
      </c>
      <c r="B4" s="5" t="n">
        <v>1300</v>
      </c>
    </row>
    <row r="5" spans="1:2">
      <c r="A5" s="5" t="n">
        <v>2020</v>
      </c>
      <c r="B5" s="5" t="n">
        <v>1500</v>
      </c>
    </row>
    <row r="6" spans="1:2">
      <c r="A6" s="5" t="n">
        <v>2021</v>
      </c>
      <c r="B6" s="5" t="n">
        <v>1400</v>
      </c>
    </row>
    <row r="7" spans="1:2">
      <c r="A7" s="5" t="n">
        <v>2022</v>
      </c>
      <c r="B7" s="6" t="n">
        <v>1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5</v>
      </c>
    </row>
    <row r="3" spans="1:3">
      <c r="A3" s="3" t="s">
        <v>361</v>
      </c>
    </row>
    <row r="4" spans="1:3">
      <c r="A4" s="4" t="s">
        <v>363</v>
      </c>
      <c r="B4" s="6" t="n">
        <v>4595</v>
      </c>
      <c r="C4" s="6" t="n">
        <v>4626</v>
      </c>
    </row>
    <row r="5" spans="1:3">
      <c r="A5" s="4" t="s">
        <v>364</v>
      </c>
      <c r="B5" s="5" t="n">
        <v>-3657</v>
      </c>
      <c r="C5" s="5" t="n">
        <v>-3550</v>
      </c>
    </row>
    <row r="6" spans="1:3">
      <c r="A6" s="4" t="s">
        <v>365</v>
      </c>
      <c r="B6" s="5" t="n">
        <v>938</v>
      </c>
      <c r="C6" s="5" t="n">
        <v>1076</v>
      </c>
    </row>
    <row r="7" spans="1:3">
      <c r="A7" s="4" t="s">
        <v>366</v>
      </c>
    </row>
    <row r="8" spans="1:3">
      <c r="A8" s="3" t="s">
        <v>361</v>
      </c>
    </row>
    <row r="9" spans="1:3">
      <c r="A9" s="4" t="s">
        <v>363</v>
      </c>
      <c r="B9" s="5" t="n">
        <v>255</v>
      </c>
      <c r="C9" s="5" t="n">
        <v>257</v>
      </c>
    </row>
    <row r="10" spans="1:3">
      <c r="A10" s="4" t="s">
        <v>364</v>
      </c>
      <c r="B10" s="5" t="n">
        <v>-148</v>
      </c>
      <c r="C10" s="5" t="n">
        <v>-132</v>
      </c>
    </row>
    <row r="11" spans="1:3">
      <c r="A11" s="4" t="s">
        <v>365</v>
      </c>
      <c r="B11" s="6" t="n">
        <v>107</v>
      </c>
      <c r="C11" s="6" t="n">
        <v>125</v>
      </c>
    </row>
    <row r="12" spans="1:3">
      <c r="A12" s="4" t="s">
        <v>367</v>
      </c>
      <c r="B12" s="4" t="s">
        <v>368</v>
      </c>
      <c r="C12" s="4" t="s">
        <v>368</v>
      </c>
    </row>
    <row r="13" spans="1:3">
      <c r="A13" s="4" t="s">
        <v>369</v>
      </c>
    </row>
    <row r="14" spans="1:3">
      <c r="A14" s="3" t="s">
        <v>361</v>
      </c>
    </row>
    <row r="15" spans="1:3">
      <c r="A15" s="4" t="s">
        <v>363</v>
      </c>
      <c r="B15" s="6" t="n">
        <v>692</v>
      </c>
      <c r="C15" s="6" t="n">
        <v>713</v>
      </c>
    </row>
    <row r="16" spans="1:3">
      <c r="A16" s="4" t="s">
        <v>364</v>
      </c>
      <c r="B16" s="5" t="n">
        <v>-284</v>
      </c>
      <c r="C16" s="5" t="n">
        <v>-239</v>
      </c>
    </row>
    <row r="17" spans="1:3">
      <c r="A17" s="4" t="s">
        <v>365</v>
      </c>
      <c r="B17" s="6" t="n">
        <v>408</v>
      </c>
      <c r="C17" s="6" t="n">
        <v>474</v>
      </c>
    </row>
    <row r="18" spans="1:3">
      <c r="A18" s="4" t="s">
        <v>367</v>
      </c>
      <c r="B18" s="4" t="s">
        <v>370</v>
      </c>
      <c r="C18" s="4" t="s">
        <v>370</v>
      </c>
    </row>
    <row r="19" spans="1:3">
      <c r="A19" s="4" t="s">
        <v>371</v>
      </c>
    </row>
    <row r="20" spans="1:3">
      <c r="A20" s="3" t="s">
        <v>361</v>
      </c>
    </row>
    <row r="21" spans="1:3">
      <c r="A21" s="4" t="s">
        <v>363</v>
      </c>
      <c r="B21" s="6" t="n">
        <v>2973</v>
      </c>
      <c r="C21" s="6" t="n">
        <v>2973</v>
      </c>
    </row>
    <row r="22" spans="1:3">
      <c r="A22" s="4" t="s">
        <v>364</v>
      </c>
      <c r="B22" s="5" t="n">
        <v>-2790</v>
      </c>
      <c r="C22" s="5" t="n">
        <v>-2765</v>
      </c>
    </row>
    <row r="23" spans="1:3">
      <c r="A23" s="4" t="s">
        <v>365</v>
      </c>
      <c r="B23" s="6" t="n">
        <v>183</v>
      </c>
      <c r="C23" s="6" t="n">
        <v>208</v>
      </c>
    </row>
    <row r="24" spans="1:3">
      <c r="A24" s="4" t="s">
        <v>367</v>
      </c>
      <c r="B24" s="4" t="s">
        <v>372</v>
      </c>
      <c r="C24" s="4" t="s">
        <v>372</v>
      </c>
    </row>
    <row r="25" spans="1:3">
      <c r="A25" s="4" t="s">
        <v>373</v>
      </c>
    </row>
    <row r="26" spans="1:3">
      <c r="A26" s="3" t="s">
        <v>361</v>
      </c>
    </row>
    <row r="27" spans="1:3">
      <c r="A27" s="4" t="s">
        <v>363</v>
      </c>
      <c r="B27" s="6" t="n">
        <v>377</v>
      </c>
      <c r="C27" s="6" t="n">
        <v>378</v>
      </c>
    </row>
    <row r="28" spans="1:3">
      <c r="A28" s="4" t="s">
        <v>364</v>
      </c>
      <c r="B28" s="5" t="n">
        <v>-337</v>
      </c>
      <c r="C28" s="5" t="n">
        <v>-333</v>
      </c>
    </row>
    <row r="29" spans="1:3">
      <c r="A29" s="4" t="s">
        <v>365</v>
      </c>
      <c r="B29" s="6" t="n">
        <v>40</v>
      </c>
      <c r="C29" s="6" t="n">
        <v>45</v>
      </c>
    </row>
    <row r="30" spans="1:3">
      <c r="A30" s="4" t="s">
        <v>367</v>
      </c>
      <c r="B30" s="4" t="s">
        <v>374</v>
      </c>
      <c r="C30" s="4" t="s">
        <v>374</v>
      </c>
    </row>
    <row r="31" spans="1:3">
      <c r="A31" s="4" t="s">
        <v>375</v>
      </c>
    </row>
    <row r="32" spans="1:3">
      <c r="A32" s="3" t="s">
        <v>361</v>
      </c>
    </row>
    <row r="33" spans="1:3">
      <c r="A33" s="4" t="s">
        <v>363</v>
      </c>
      <c r="B33" s="6" t="n">
        <v>238</v>
      </c>
      <c r="C33" s="6" t="n">
        <v>245</v>
      </c>
    </row>
    <row r="34" spans="1:3">
      <c r="A34" s="4" t="s">
        <v>364</v>
      </c>
      <c r="B34" s="5" t="n">
        <v>-98</v>
      </c>
      <c r="C34" s="5" t="n">
        <v>-81</v>
      </c>
    </row>
    <row r="35" spans="1:3">
      <c r="A35" s="4" t="s">
        <v>365</v>
      </c>
      <c r="B35" s="5" t="n">
        <v>140</v>
      </c>
      <c r="C35" s="5" t="n">
        <v>164</v>
      </c>
    </row>
    <row r="36" spans="1:3">
      <c r="A36" s="4" t="s">
        <v>376</v>
      </c>
      <c r="B36" s="6" t="n">
        <v>60</v>
      </c>
      <c r="C36" s="6" t="n">
        <v>60</v>
      </c>
    </row>
    <row r="37" spans="1:3">
      <c r="A37" s="4" t="s">
        <v>367</v>
      </c>
      <c r="B37" s="4" t="s">
        <v>370</v>
      </c>
      <c r="C37"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35</v>
      </c>
      <c r="G2" s="2" t="s">
        <v>381</v>
      </c>
      <c r="H2" s="2" t="s">
        <v>382</v>
      </c>
      <c r="I2" s="2" t="s">
        <v>383</v>
      </c>
      <c r="J2" s="2" t="s">
        <v>2</v>
      </c>
      <c r="K2" s="2" t="s">
        <v>35</v>
      </c>
      <c r="L2" s="2" t="s">
        <v>36</v>
      </c>
    </row>
    <row r="3" spans="1:12">
      <c r="A3" s="3" t="s">
        <v>384</v>
      </c>
    </row>
    <row r="4" spans="1:12">
      <c r="A4" s="4" t="s">
        <v>49</v>
      </c>
      <c r="B4" s="6" t="n">
        <v>8302</v>
      </c>
      <c r="C4" s="6" t="n">
        <v>6500</v>
      </c>
      <c r="D4" s="6" t="n">
        <v>3751</v>
      </c>
      <c r="E4" s="6" t="n">
        <v>2937</v>
      </c>
      <c r="F4" s="6" t="n">
        <v>6702</v>
      </c>
      <c r="G4" s="6" t="n">
        <v>3888</v>
      </c>
      <c r="H4" s="6" t="n">
        <v>3646</v>
      </c>
      <c r="I4" s="6" t="n">
        <v>879</v>
      </c>
      <c r="J4" s="6" t="n">
        <v>21490</v>
      </c>
      <c r="K4" s="6" t="n">
        <v>15115</v>
      </c>
      <c r="L4" s="6" t="n">
        <v>13292</v>
      </c>
    </row>
    <row r="5" spans="1:12">
      <c r="A5" s="4" t="s">
        <v>385</v>
      </c>
      <c r="J5" s="5" t="n">
        <v>-132</v>
      </c>
      <c r="K5" s="5" t="n">
        <v>-100</v>
      </c>
      <c r="L5" s="5" t="n">
        <v>-76</v>
      </c>
    </row>
    <row r="6" spans="1:12">
      <c r="A6" s="4" t="s">
        <v>386</v>
      </c>
      <c r="J6" s="5" t="n">
        <v>-132</v>
      </c>
      <c r="K6" s="5" t="n">
        <v>-100</v>
      </c>
      <c r="L6" s="5" t="n">
        <v>-76</v>
      </c>
    </row>
    <row r="7" spans="1:12">
      <c r="A7" s="4" t="s">
        <v>387</v>
      </c>
      <c r="J7" s="5" t="n">
        <v>21358</v>
      </c>
      <c r="K7" s="5" t="n">
        <v>15015</v>
      </c>
      <c r="L7" s="5" t="n">
        <v>13216</v>
      </c>
    </row>
    <row r="8" spans="1:12">
      <c r="A8" s="4" t="s">
        <v>388</v>
      </c>
      <c r="J8" s="6" t="n">
        <v>21358</v>
      </c>
      <c r="K8" s="6" t="n">
        <v>15015</v>
      </c>
      <c r="L8" s="6" t="n">
        <v>13216</v>
      </c>
    </row>
    <row r="9" spans="1:12">
      <c r="A9" s="4" t="s">
        <v>389</v>
      </c>
      <c r="J9" s="5" t="n">
        <v>6700</v>
      </c>
      <c r="K9" s="5" t="n">
        <v>6615</v>
      </c>
      <c r="L9" s="5" t="n">
        <v>6569</v>
      </c>
    </row>
    <row r="10" spans="1:12">
      <c r="A10" s="4" t="s">
        <v>390</v>
      </c>
      <c r="J10" s="5" t="n">
        <v>6771</v>
      </c>
      <c r="K10" s="5" t="n">
        <v>6680</v>
      </c>
      <c r="L10" s="5" t="n">
        <v>6642</v>
      </c>
    </row>
    <row r="11" spans="1:12">
      <c r="A11" s="4" t="s">
        <v>391</v>
      </c>
      <c r="J11" s="5" t="n">
        <v>71</v>
      </c>
      <c r="K11" s="5" t="n">
        <v>65</v>
      </c>
      <c r="L11" s="5" t="n">
        <v>73</v>
      </c>
    </row>
    <row r="12" spans="1:12">
      <c r="A12" s="4" t="s">
        <v>392</v>
      </c>
      <c r="B12" s="7" t="n">
        <v>1.24</v>
      </c>
      <c r="C12" s="7" t="n">
        <v>0.96</v>
      </c>
      <c r="D12" s="7" t="n">
        <v>0.55</v>
      </c>
      <c r="E12" s="7" t="n">
        <v>0.44</v>
      </c>
      <c r="F12" s="7" t="n">
        <v>1.01</v>
      </c>
      <c r="G12" s="7" t="n">
        <v>0.58</v>
      </c>
      <c r="H12" s="7" t="n">
        <v>0.55</v>
      </c>
      <c r="I12" s="7" t="n">
        <v>0.13</v>
      </c>
      <c r="J12" s="7" t="n">
        <v>3.19</v>
      </c>
      <c r="K12" s="7" t="n">
        <v>2.27</v>
      </c>
      <c r="L12" s="7" t="n">
        <v>2.01</v>
      </c>
    </row>
    <row r="13" spans="1:12">
      <c r="A13" s="4" t="s">
        <v>393</v>
      </c>
      <c r="B13" s="7" t="n">
        <v>1.22</v>
      </c>
      <c r="C13" s="7" t="n">
        <v>0.95</v>
      </c>
      <c r="D13" s="7" t="n">
        <v>0.55</v>
      </c>
      <c r="E13" s="7" t="n">
        <v>0.43</v>
      </c>
      <c r="F13" s="6" t="n">
        <v>1</v>
      </c>
      <c r="G13" s="7" t="n">
        <v>0.58</v>
      </c>
      <c r="H13" s="7" t="n">
        <v>0.54</v>
      </c>
      <c r="I13" s="7" t="n">
        <v>0.13</v>
      </c>
      <c r="J13" s="7" t="n">
        <v>3.15</v>
      </c>
      <c r="K13" s="7" t="n">
        <v>2.25</v>
      </c>
      <c r="L13" s="7" t="n">
        <v>1.9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36"/>
    <col customWidth="1" max="6" min="6" width="21"/>
    <col customWidth="1" max="7" min="7" width="21"/>
    <col customWidth="1" max="8" min="8" width="21"/>
  </cols>
  <sheetData>
    <row r="1" spans="1:8">
      <c r="A1" s="1" t="s">
        <v>394</v>
      </c>
      <c r="B1" s="2" t="s">
        <v>395</v>
      </c>
      <c r="C1" s="2" t="s">
        <v>396</v>
      </c>
      <c r="D1" s="2" t="s">
        <v>397</v>
      </c>
      <c r="E1" s="2" t="s">
        <v>360</v>
      </c>
      <c r="F1" s="2" t="s">
        <v>398</v>
      </c>
      <c r="G1" s="2" t="s">
        <v>399</v>
      </c>
      <c r="H1" s="2" t="s">
        <v>400</v>
      </c>
    </row>
    <row r="2" spans="1:8">
      <c r="A2" s="3" t="s">
        <v>235</v>
      </c>
    </row>
    <row r="3" spans="1:8">
      <c r="A3" s="4" t="s">
        <v>401</v>
      </c>
      <c r="E3" s="6" t="n">
        <v>10600000</v>
      </c>
    </row>
    <row r="4" spans="1:8">
      <c r="A4" s="3" t="s">
        <v>402</v>
      </c>
    </row>
    <row r="5" spans="1:8">
      <c r="A5" s="4" t="s">
        <v>403</v>
      </c>
      <c r="E5" s="5" t="n">
        <v>145200000</v>
      </c>
      <c r="F5" s="6" t="n">
        <v>134300000</v>
      </c>
    </row>
    <row r="6" spans="1:8">
      <c r="A6" s="4" t="s">
        <v>404</v>
      </c>
      <c r="E6" s="5" t="n">
        <v>156000</v>
      </c>
    </row>
    <row r="7" spans="1:8">
      <c r="A7" s="4" t="s">
        <v>405</v>
      </c>
      <c r="E7" s="5" t="n">
        <v>605000</v>
      </c>
    </row>
    <row r="8" spans="1:8">
      <c r="A8" s="4" t="s">
        <v>406</v>
      </c>
      <c r="F8" s="5" t="n">
        <v>18000</v>
      </c>
      <c r="G8" s="6" t="n">
        <v>18000</v>
      </c>
    </row>
    <row r="9" spans="1:8">
      <c r="A9" s="3" t="s">
        <v>241</v>
      </c>
    </row>
    <row r="10" spans="1:8">
      <c r="A10" s="4" t="s">
        <v>407</v>
      </c>
      <c r="E10" s="5" t="n">
        <v>2500000</v>
      </c>
      <c r="F10" s="5" t="n">
        <v>2500000</v>
      </c>
      <c r="G10" s="5" t="n">
        <v>2500000</v>
      </c>
    </row>
    <row r="11" spans="1:8">
      <c r="A11" s="3" t="s">
        <v>249</v>
      </c>
    </row>
    <row r="12" spans="1:8">
      <c r="A12" s="4" t="s">
        <v>408</v>
      </c>
      <c r="E12" s="5" t="n">
        <v>4700000</v>
      </c>
      <c r="F12" s="5" t="n">
        <v>4200000</v>
      </c>
      <c r="G12" s="5" t="n">
        <v>4900000</v>
      </c>
    </row>
    <row r="13" spans="1:8">
      <c r="A13" s="3" t="s">
        <v>251</v>
      </c>
    </row>
    <row r="14" spans="1:8">
      <c r="A14" s="4" t="s">
        <v>409</v>
      </c>
      <c r="E14" s="5" t="n">
        <v>2300000</v>
      </c>
      <c r="F14" s="5" t="n">
        <v>2300000</v>
      </c>
      <c r="G14" s="5" t="n">
        <v>2200000</v>
      </c>
    </row>
    <row r="15" spans="1:8">
      <c r="A15" s="4" t="s">
        <v>410</v>
      </c>
      <c r="E15" s="5" t="n">
        <v>18500000</v>
      </c>
      <c r="F15" s="5" t="n">
        <v>17400000</v>
      </c>
    </row>
    <row r="16" spans="1:8">
      <c r="A16" s="4" t="s">
        <v>411</v>
      </c>
      <c r="E16" s="5" t="n">
        <v>1100000</v>
      </c>
      <c r="F16" s="5" t="n">
        <v>1000000</v>
      </c>
      <c r="G16" s="5" t="n">
        <v>1200000</v>
      </c>
    </row>
    <row r="17" spans="1:8">
      <c r="A17" s="3" t="s">
        <v>253</v>
      </c>
    </row>
    <row r="18" spans="1:8">
      <c r="A18" s="4" t="s">
        <v>412</v>
      </c>
      <c r="E18" s="5" t="n">
        <v>107000</v>
      </c>
      <c r="F18" s="6" t="n">
        <v>136000</v>
      </c>
      <c r="G18" s="6" t="n">
        <v>137000</v>
      </c>
    </row>
    <row r="19" spans="1:8">
      <c r="A19" s="4" t="s">
        <v>413</v>
      </c>
      <c r="E19" s="5" t="n">
        <v>117000</v>
      </c>
    </row>
    <row r="20" spans="1:8">
      <c r="A20" s="4" t="s">
        <v>414</v>
      </c>
      <c r="E20" s="5" t="n">
        <v>117000</v>
      </c>
    </row>
    <row r="21" spans="1:8">
      <c r="A21" s="4" t="s">
        <v>415</v>
      </c>
      <c r="E21" s="5" t="n">
        <v>117000</v>
      </c>
    </row>
    <row r="22" spans="1:8">
      <c r="A22" s="4" t="s">
        <v>416</v>
      </c>
      <c r="E22" s="5" t="n">
        <v>117000</v>
      </c>
    </row>
    <row r="23" spans="1:8">
      <c r="A23" s="4" t="s">
        <v>417</v>
      </c>
      <c r="E23" s="6" t="n">
        <v>117000</v>
      </c>
    </row>
    <row r="24" spans="1:8">
      <c r="A24" s="3" t="s">
        <v>418</v>
      </c>
    </row>
    <row r="25" spans="1:8">
      <c r="A25" s="4" t="s">
        <v>419</v>
      </c>
      <c r="B25" s="4" t="s">
        <v>420</v>
      </c>
      <c r="C25" s="4" t="s">
        <v>421</v>
      </c>
      <c r="E25" s="4" t="s">
        <v>422</v>
      </c>
      <c r="F25" s="4" t="s">
        <v>423</v>
      </c>
      <c r="G25" s="4" t="s">
        <v>423</v>
      </c>
    </row>
    <row r="26" spans="1:8">
      <c r="A26" s="4" t="s">
        <v>424</v>
      </c>
      <c r="C26" s="6" t="n">
        <v>600000</v>
      </c>
      <c r="E26" s="6" t="n">
        <v>596000</v>
      </c>
    </row>
    <row r="27" spans="1:8">
      <c r="A27" s="4" t="s">
        <v>425</v>
      </c>
      <c r="C27" s="5" t="n">
        <v>2200000</v>
      </c>
    </row>
    <row r="28" spans="1:8">
      <c r="A28" s="4" t="s">
        <v>426</v>
      </c>
      <c r="C28" s="6" t="n">
        <v>2800000</v>
      </c>
    </row>
    <row r="29" spans="1:8">
      <c r="A29" s="4" t="s">
        <v>427</v>
      </c>
    </row>
    <row r="30" spans="1:8">
      <c r="A30" s="3" t="s">
        <v>418</v>
      </c>
    </row>
    <row r="31" spans="1:8">
      <c r="A31" s="4" t="s">
        <v>419</v>
      </c>
      <c r="D31" s="4" t="s">
        <v>420</v>
      </c>
    </row>
    <row r="32" spans="1:8">
      <c r="A32" s="4" t="s">
        <v>428</v>
      </c>
    </row>
    <row r="33" spans="1:8">
      <c r="A33" s="3" t="s">
        <v>402</v>
      </c>
    </row>
    <row r="34" spans="1:8">
      <c r="A34" s="4" t="s">
        <v>429</v>
      </c>
      <c r="E34" s="4" t="s">
        <v>430</v>
      </c>
    </row>
    <row r="35" spans="1:8">
      <c r="A35" s="4" t="s">
        <v>431</v>
      </c>
    </row>
    <row r="36" spans="1:8">
      <c r="A36" s="3" t="s">
        <v>402</v>
      </c>
    </row>
    <row r="37" spans="1:8">
      <c r="A37" s="4" t="s">
        <v>432</v>
      </c>
      <c r="H37" s="8" t="n">
        <v>3</v>
      </c>
    </row>
    <row r="38" spans="1:8">
      <c r="A38" s="4" t="s">
        <v>433</v>
      </c>
      <c r="E38" s="6" t="n">
        <v>652000</v>
      </c>
    </row>
    <row r="39" spans="1:8">
      <c r="A39" s="4" t="s">
        <v>434</v>
      </c>
      <c r="E39" s="6" t="n">
        <v>153000</v>
      </c>
    </row>
    <row r="40" spans="1:8">
      <c r="A40" s="4" t="s">
        <v>429</v>
      </c>
      <c r="E40" s="9" t="n">
        <v>2019</v>
      </c>
    </row>
    <row r="41" spans="1:8">
      <c r="A41" s="4" t="s">
        <v>435</v>
      </c>
    </row>
    <row r="42" spans="1:8">
      <c r="A42" s="3" t="s">
        <v>402</v>
      </c>
    </row>
    <row r="43" spans="1:8">
      <c r="A43" s="4" t="s">
        <v>403</v>
      </c>
      <c r="E43" s="6" t="n">
        <v>32900000</v>
      </c>
    </row>
    <row r="44" spans="1:8">
      <c r="A44" s="4" t="s">
        <v>436</v>
      </c>
    </row>
    <row r="45" spans="1:8">
      <c r="A45" s="3" t="s">
        <v>402</v>
      </c>
    </row>
    <row r="46" spans="1:8">
      <c r="A46" s="4" t="s">
        <v>403</v>
      </c>
      <c r="E46" s="5" t="n">
        <v>9600000</v>
      </c>
    </row>
    <row r="47" spans="1:8">
      <c r="A47" s="4" t="s">
        <v>437</v>
      </c>
    </row>
    <row r="48" spans="1:8">
      <c r="A48" s="3" t="s">
        <v>402</v>
      </c>
    </row>
    <row r="49" spans="1:8">
      <c r="A49" s="4" t="s">
        <v>403</v>
      </c>
      <c r="E49" s="5" t="n">
        <v>34300000</v>
      </c>
    </row>
    <row r="50" spans="1:8">
      <c r="A50" s="4" t="s">
        <v>438</v>
      </c>
    </row>
    <row r="51" spans="1:8">
      <c r="A51" s="3" t="s">
        <v>402</v>
      </c>
    </row>
    <row r="52" spans="1:8">
      <c r="A52" s="4" t="s">
        <v>403</v>
      </c>
      <c r="E52" s="5" t="n">
        <v>37600000</v>
      </c>
    </row>
    <row r="53" spans="1:8">
      <c r="A53" s="4" t="s">
        <v>439</v>
      </c>
    </row>
    <row r="54" spans="1:8">
      <c r="A54" s="3" t="s">
        <v>402</v>
      </c>
    </row>
    <row r="55" spans="1:8">
      <c r="A55" s="4" t="s">
        <v>403</v>
      </c>
      <c r="E55" s="6" t="n">
        <v>22400000</v>
      </c>
    </row>
    <row r="56" spans="1:8">
      <c r="A56" s="4" t="s">
        <v>440</v>
      </c>
    </row>
    <row r="57" spans="1:8">
      <c r="A57" s="3" t="s">
        <v>402</v>
      </c>
    </row>
    <row r="58" spans="1:8">
      <c r="A58" s="4" t="s">
        <v>429</v>
      </c>
      <c r="E58" s="4" t="s">
        <v>441</v>
      </c>
    </row>
    <row r="59" spans="1:8">
      <c r="A59" s="4" t="s">
        <v>442</v>
      </c>
    </row>
    <row r="60" spans="1:8">
      <c r="A60" s="3" t="s">
        <v>229</v>
      </c>
    </row>
    <row r="61" spans="1:8">
      <c r="A61" s="4" t="s">
        <v>443</v>
      </c>
      <c r="E61" s="4" t="s">
        <v>421</v>
      </c>
    </row>
    <row r="62" spans="1:8">
      <c r="A62" s="4" t="s">
        <v>444</v>
      </c>
      <c r="E62" s="6" t="n">
        <v>4000000</v>
      </c>
      <c r="F62" s="6" t="n">
        <v>3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5</v>
      </c>
      <c r="B1" s="2" t="s">
        <v>2</v>
      </c>
      <c r="C1" s="2" t="s">
        <v>35</v>
      </c>
    </row>
    <row r="2" spans="1:3">
      <c r="A2" s="3" t="s">
        <v>446</v>
      </c>
    </row>
    <row r="3" spans="1:3">
      <c r="A3" s="4" t="s">
        <v>447</v>
      </c>
      <c r="B3" s="6" t="n">
        <v>38303</v>
      </c>
      <c r="C3" s="6" t="n">
        <v>33045</v>
      </c>
    </row>
    <row r="4" spans="1:3">
      <c r="A4" s="4" t="s">
        <v>448</v>
      </c>
      <c r="B4" s="5" t="n">
        <v>22786</v>
      </c>
      <c r="C4" s="5" t="n">
        <v>20008</v>
      </c>
    </row>
    <row r="5" spans="1:3">
      <c r="A5" s="4" t="s">
        <v>449</v>
      </c>
      <c r="B5" s="5" t="n">
        <v>76520</v>
      </c>
      <c r="C5" s="5" t="n">
        <v>66895</v>
      </c>
    </row>
    <row r="6" spans="1:3">
      <c r="A6" s="4" t="s">
        <v>239</v>
      </c>
      <c r="B6" s="6" t="n">
        <v>137609</v>
      </c>
      <c r="C6" s="6" t="n">
        <v>1199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5</v>
      </c>
    </row>
    <row r="2" spans="1:3">
      <c r="A2" s="3" t="s">
        <v>446</v>
      </c>
    </row>
    <row r="3" spans="1:3">
      <c r="A3" s="4" t="s">
        <v>451</v>
      </c>
      <c r="B3" s="10" t="n">
        <v>9.9</v>
      </c>
      <c r="C3" s="10" t="n">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6"/>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52</v>
      </c>
      <c r="B1" s="2" t="s">
        <v>453</v>
      </c>
      <c r="C1" s="2" t="s">
        <v>454</v>
      </c>
      <c r="D1" s="2" t="s">
        <v>455</v>
      </c>
      <c r="E1" s="2" t="s">
        <v>456</v>
      </c>
      <c r="F1" s="2" t="s">
        <v>360</v>
      </c>
      <c r="G1" s="2" t="s">
        <v>457</v>
      </c>
      <c r="H1" s="2" t="s">
        <v>458</v>
      </c>
      <c r="I1" s="2" t="s">
        <v>459</v>
      </c>
      <c r="J1" s="2" t="s">
        <v>460</v>
      </c>
      <c r="K1" s="2" t="s">
        <v>398</v>
      </c>
      <c r="L1" s="2" t="s">
        <v>461</v>
      </c>
      <c r="M1" s="2" t="s">
        <v>462</v>
      </c>
    </row>
    <row r="2" spans="1:13">
      <c r="A2" s="4" t="s">
        <v>463</v>
      </c>
    </row>
    <row r="3" spans="1:13">
      <c r="A3" s="3" t="s">
        <v>464</v>
      </c>
    </row>
    <row r="4" spans="1:13">
      <c r="A4" s="4" t="s">
        <v>465</v>
      </c>
      <c r="B4" s="6" t="n">
        <v>15</v>
      </c>
      <c r="M4" s="10" t="n">
        <v>12.5</v>
      </c>
    </row>
    <row r="5" spans="1:13">
      <c r="A5" s="4" t="s">
        <v>466</v>
      </c>
      <c r="B5" s="5" t="n">
        <v>5</v>
      </c>
      <c r="M5" s="5" t="n">
        <v>4</v>
      </c>
    </row>
    <row r="6" spans="1:13">
      <c r="A6" s="4" t="s">
        <v>467</v>
      </c>
      <c r="B6" s="5" t="n">
        <v>105</v>
      </c>
      <c r="M6" s="5" t="n">
        <v>90</v>
      </c>
    </row>
    <row r="7" spans="1:13">
      <c r="A7" s="4" t="s">
        <v>468</v>
      </c>
      <c r="B7" s="6" t="n">
        <v>125</v>
      </c>
      <c r="M7" s="6" t="n">
        <v>120</v>
      </c>
    </row>
    <row r="8" spans="1:13">
      <c r="A8" s="4" t="s">
        <v>469</v>
      </c>
      <c r="F8" s="4" t="s">
        <v>470</v>
      </c>
    </row>
    <row r="9" spans="1:13">
      <c r="A9" s="4" t="s">
        <v>471</v>
      </c>
      <c r="B9" s="4" t="s">
        <v>472</v>
      </c>
    </row>
    <row r="10" spans="1:13">
      <c r="A10" s="4" t="s">
        <v>473</v>
      </c>
      <c r="F10" s="10" t="n">
        <v>19.4</v>
      </c>
    </row>
    <row r="11" spans="1:13">
      <c r="A11" s="4" t="s">
        <v>474</v>
      </c>
    </row>
    <row r="12" spans="1:13">
      <c r="A12" s="3" t="s">
        <v>464</v>
      </c>
    </row>
    <row r="13" spans="1:13">
      <c r="A13" s="4" t="s">
        <v>469</v>
      </c>
      <c r="F13" s="4" t="s">
        <v>475</v>
      </c>
    </row>
    <row r="14" spans="1:13">
      <c r="A14" s="4" t="s">
        <v>476</v>
      </c>
    </row>
    <row r="15" spans="1:13">
      <c r="A15" s="3" t="s">
        <v>464</v>
      </c>
    </row>
    <row r="16" spans="1:13">
      <c r="A16" s="4" t="s">
        <v>477</v>
      </c>
      <c r="D16" s="10" t="n">
        <v>41.7</v>
      </c>
    </row>
    <row r="17" spans="1:13">
      <c r="A17" s="4" t="s">
        <v>478</v>
      </c>
      <c r="D17" s="6" t="n">
        <v>40</v>
      </c>
    </row>
    <row r="18" spans="1:13">
      <c r="A18" s="4" t="s">
        <v>479</v>
      </c>
      <c r="D18" s="4" t="s">
        <v>480</v>
      </c>
    </row>
    <row r="19" spans="1:13">
      <c r="A19" s="4" t="s">
        <v>481</v>
      </c>
    </row>
    <row r="20" spans="1:13">
      <c r="A20" s="3" t="s">
        <v>464</v>
      </c>
    </row>
    <row r="21" spans="1:13">
      <c r="A21" s="4" t="s">
        <v>482</v>
      </c>
      <c r="D21" s="4" t="s">
        <v>483</v>
      </c>
    </row>
    <row r="22" spans="1:13">
      <c r="A22" s="4" t="s">
        <v>484</v>
      </c>
    </row>
    <row r="23" spans="1:13">
      <c r="A23" s="3" t="s">
        <v>464</v>
      </c>
    </row>
    <row r="24" spans="1:13">
      <c r="A24" s="4" t="s">
        <v>485</v>
      </c>
      <c r="H24" s="11" t="n">
        <v>1.5</v>
      </c>
    </row>
    <row r="25" spans="1:13">
      <c r="A25" s="4" t="s">
        <v>486</v>
      </c>
    </row>
    <row r="26" spans="1:13">
      <c r="A26" s="3" t="s">
        <v>464</v>
      </c>
    </row>
    <row r="27" spans="1:13">
      <c r="A27" s="4" t="s">
        <v>485</v>
      </c>
      <c r="G27" s="11" t="n">
        <v>1.5</v>
      </c>
    </row>
    <row r="28" spans="1:13">
      <c r="A28" s="4" t="s">
        <v>487</v>
      </c>
    </row>
    <row r="29" spans="1:13">
      <c r="A29" s="3" t="s">
        <v>464</v>
      </c>
    </row>
    <row r="30" spans="1:13">
      <c r="A30" s="4" t="s">
        <v>465</v>
      </c>
      <c r="F30" s="10" t="n">
        <v>2.9</v>
      </c>
      <c r="I30" s="12" t="n">
        <v>20</v>
      </c>
      <c r="L30" s="12" t="n">
        <v>40</v>
      </c>
    </row>
    <row r="31" spans="1:13">
      <c r="A31" s="4" t="s">
        <v>471</v>
      </c>
      <c r="E31" s="4" t="s">
        <v>488</v>
      </c>
    </row>
    <row r="32" spans="1:13">
      <c r="A32" s="4" t="s">
        <v>489</v>
      </c>
      <c r="F32" s="10" t="n">
        <v>1.4</v>
      </c>
      <c r="K32" s="10" t="n">
        <v>1.5</v>
      </c>
    </row>
    <row r="33" spans="1:13">
      <c r="A33" s="4" t="s">
        <v>490</v>
      </c>
      <c r="D33" s="4" t="s">
        <v>472</v>
      </c>
    </row>
    <row r="34" spans="1:13">
      <c r="A34" s="4" t="s">
        <v>491</v>
      </c>
    </row>
    <row r="35" spans="1:13">
      <c r="A35" s="3" t="s">
        <v>464</v>
      </c>
    </row>
    <row r="36" spans="1:13">
      <c r="A36" s="4" t="s">
        <v>492</v>
      </c>
      <c r="D36" s="10" t="n">
        <v>1.4</v>
      </c>
    </row>
    <row r="37" spans="1:13">
      <c r="A37" s="4" t="s">
        <v>493</v>
      </c>
    </row>
    <row r="38" spans="1:13">
      <c r="A38" s="3" t="s">
        <v>464</v>
      </c>
    </row>
    <row r="39" spans="1:13">
      <c r="A39" s="4" t="s">
        <v>471</v>
      </c>
      <c r="D39" s="4" t="s">
        <v>494</v>
      </c>
    </row>
    <row r="40" spans="1:13">
      <c r="A40" s="4" t="s">
        <v>495</v>
      </c>
    </row>
    <row r="41" spans="1:13">
      <c r="A41" s="3" t="s">
        <v>464</v>
      </c>
    </row>
    <row r="42" spans="1:13">
      <c r="A42" s="4" t="s">
        <v>465</v>
      </c>
      <c r="B42" s="6" t="n">
        <v>5</v>
      </c>
    </row>
    <row r="43" spans="1:13">
      <c r="A43" s="4" t="s">
        <v>496</v>
      </c>
    </row>
    <row r="44" spans="1:13">
      <c r="A44" s="3" t="s">
        <v>464</v>
      </c>
    </row>
    <row r="45" spans="1:13">
      <c r="A45" s="4" t="s">
        <v>497</v>
      </c>
      <c r="C45" s="6" t="n">
        <v>5</v>
      </c>
    </row>
    <row r="46" spans="1:13">
      <c r="A46" s="4" t="s">
        <v>498</v>
      </c>
    </row>
    <row r="47" spans="1:13">
      <c r="A47" s="3" t="s">
        <v>464</v>
      </c>
    </row>
    <row r="48" spans="1:13">
      <c r="A48" s="4" t="s">
        <v>499</v>
      </c>
      <c r="J48" s="13"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4" t="s">
        <v>501</v>
      </c>
    </row>
    <row r="3" spans="1:3">
      <c r="A3" s="3" t="s">
        <v>502</v>
      </c>
    </row>
    <row r="4" spans="1:3">
      <c r="A4" s="4" t="s">
        <v>503</v>
      </c>
      <c r="B4" s="6" t="n">
        <v>1723</v>
      </c>
      <c r="C4" s="6" t="n">
        <v>1638</v>
      </c>
    </row>
    <row r="5" spans="1:3">
      <c r="A5" s="3" t="s">
        <v>504</v>
      </c>
    </row>
    <row r="6" spans="1:3">
      <c r="A6" s="4" t="s">
        <v>503</v>
      </c>
      <c r="B6" s="5" t="n">
        <v>0</v>
      </c>
      <c r="C6" s="5" t="n">
        <v>0</v>
      </c>
    </row>
    <row r="7" spans="1:3">
      <c r="A7" s="4" t="s">
        <v>505</v>
      </c>
    </row>
    <row r="8" spans="1:3">
      <c r="A8" s="3" t="s">
        <v>502</v>
      </c>
    </row>
    <row r="9" spans="1:3">
      <c r="A9" s="4" t="s">
        <v>506</v>
      </c>
      <c r="B9" s="5" t="n">
        <v>3085</v>
      </c>
      <c r="C9" s="5" t="n">
        <v>596</v>
      </c>
    </row>
    <row r="10" spans="1:3">
      <c r="A10" s="3" t="s">
        <v>504</v>
      </c>
    </row>
    <row r="11" spans="1:3">
      <c r="A11" s="4" t="s">
        <v>506</v>
      </c>
      <c r="B11" s="6" t="n">
        <v>2020</v>
      </c>
      <c r="C11" s="6" t="n">
        <v>17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35</v>
      </c>
    </row>
    <row r="2" spans="1:3">
      <c r="A2" s="3" t="s">
        <v>508</v>
      </c>
    </row>
    <row r="3" spans="1:3">
      <c r="A3" s="4" t="s">
        <v>509</v>
      </c>
      <c r="B3" s="10" t="n">
        <v>145.2</v>
      </c>
      <c r="C3" s="10" t="n">
        <v>1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378</v>
      </c>
      <c r="J1" s="2" t="s">
        <v>1</v>
      </c>
    </row>
    <row r="2" spans="1:12">
      <c r="B2" s="2" t="s">
        <v>2</v>
      </c>
      <c r="C2" s="2" t="s">
        <v>379</v>
      </c>
      <c r="D2" s="2" t="s">
        <v>4</v>
      </c>
      <c r="E2" s="2" t="s">
        <v>380</v>
      </c>
      <c r="F2" s="2" t="s">
        <v>35</v>
      </c>
      <c r="G2" s="2" t="s">
        <v>381</v>
      </c>
      <c r="H2" s="2" t="s">
        <v>382</v>
      </c>
      <c r="I2" s="2" t="s">
        <v>383</v>
      </c>
      <c r="J2" s="2" t="s">
        <v>2</v>
      </c>
      <c r="K2" s="2" t="s">
        <v>35</v>
      </c>
      <c r="L2" s="2" t="s">
        <v>36</v>
      </c>
    </row>
    <row r="3" spans="1:12">
      <c r="A3" s="3" t="s">
        <v>511</v>
      </c>
    </row>
    <row r="4" spans="1:12">
      <c r="A4" s="4" t="s">
        <v>512</v>
      </c>
      <c r="J4" s="6" t="n">
        <v>6333</v>
      </c>
      <c r="K4" s="6" t="n">
        <v>308</v>
      </c>
      <c r="L4" s="6" t="n">
        <v>1362</v>
      </c>
    </row>
    <row r="5" spans="1:12">
      <c r="A5" s="4" t="s">
        <v>513</v>
      </c>
      <c r="J5" s="5" t="n">
        <v>5203</v>
      </c>
      <c r="K5" s="5" t="n">
        <v>4185</v>
      </c>
      <c r="L5" s="5" t="n">
        <v>4456</v>
      </c>
    </row>
    <row r="6" spans="1:12">
      <c r="A6" s="4" t="s">
        <v>514</v>
      </c>
      <c r="J6" s="5" t="n">
        <v>11536</v>
      </c>
      <c r="K6" s="5" t="n">
        <v>4493</v>
      </c>
      <c r="L6" s="5" t="n">
        <v>5818</v>
      </c>
    </row>
    <row r="7" spans="1:12">
      <c r="A7" s="3" t="s">
        <v>515</v>
      </c>
    </row>
    <row r="8" spans="1:12">
      <c r="A8" s="4" t="s">
        <v>512</v>
      </c>
      <c r="J8" s="5" t="n">
        <v>-326</v>
      </c>
      <c r="K8" s="5" t="n">
        <v>1236</v>
      </c>
      <c r="L8" s="5" t="n">
        <v>-176</v>
      </c>
    </row>
    <row r="9" spans="1:12">
      <c r="A9" s="4" t="s">
        <v>513</v>
      </c>
      <c r="J9" s="5" t="n">
        <v>-204</v>
      </c>
      <c r="K9" s="5" t="n">
        <v>-128</v>
      </c>
      <c r="L9" s="5" t="n">
        <v>-49</v>
      </c>
    </row>
    <row r="10" spans="1:12">
      <c r="A10" s="4" t="s">
        <v>516</v>
      </c>
      <c r="J10" s="5" t="n">
        <v>-530</v>
      </c>
      <c r="K10" s="5" t="n">
        <v>1108</v>
      </c>
      <c r="L10" s="5" t="n">
        <v>-225</v>
      </c>
    </row>
    <row r="11" spans="1:12">
      <c r="A11" s="4" t="s">
        <v>48</v>
      </c>
      <c r="B11" s="6" t="n">
        <v>2339</v>
      </c>
      <c r="C11" s="6" t="n">
        <v>2511</v>
      </c>
      <c r="D11" s="6" t="n">
        <v>1656</v>
      </c>
      <c r="E11" s="6" t="n">
        <v>4500</v>
      </c>
      <c r="F11" s="6" t="n">
        <v>2238</v>
      </c>
      <c r="G11" s="6" t="n">
        <v>1353</v>
      </c>
      <c r="H11" s="6" t="n">
        <v>1467</v>
      </c>
      <c r="I11" s="6" t="n">
        <v>543</v>
      </c>
      <c r="J11" s="6" t="n">
        <v>11006</v>
      </c>
      <c r="K11" s="6" t="n">
        <v>5601</v>
      </c>
      <c r="L11" s="6" t="n">
        <v>559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67</v>
      </c>
    </row>
    <row r="3" spans="1:3">
      <c r="A3" s="4" t="s">
        <v>68</v>
      </c>
      <c r="B3" s="6" t="n">
        <v>77170</v>
      </c>
      <c r="C3" s="6" t="n">
        <v>66307</v>
      </c>
    </row>
    <row r="4" spans="1:3">
      <c r="A4" s="4" t="s">
        <v>69</v>
      </c>
      <c r="B4" s="5" t="n">
        <v>54414</v>
      </c>
      <c r="C4" s="5" t="n">
        <v>50094</v>
      </c>
    </row>
    <row r="5" spans="1:3">
      <c r="A5" s="4" t="s">
        <v>70</v>
      </c>
      <c r="B5" s="5" t="n">
        <v>137609</v>
      </c>
      <c r="C5" s="5" t="n">
        <v>119948</v>
      </c>
    </row>
    <row r="6" spans="1:3">
      <c r="A6" s="4" t="s">
        <v>71</v>
      </c>
      <c r="B6" s="5" t="n">
        <v>3085</v>
      </c>
      <c r="C6" s="5" t="n">
        <v>596</v>
      </c>
    </row>
    <row r="7" spans="1:3">
      <c r="A7" s="4" t="s">
        <v>72</v>
      </c>
      <c r="B7" s="5" t="n">
        <v>7332</v>
      </c>
      <c r="C7" s="5" t="n">
        <v>7913</v>
      </c>
    </row>
    <row r="8" spans="1:3">
      <c r="A8" s="4" t="s">
        <v>73</v>
      </c>
      <c r="B8" s="5" t="n">
        <v>1825</v>
      </c>
      <c r="C8" s="5" t="n">
        <v>1557</v>
      </c>
    </row>
    <row r="9" spans="1:3">
      <c r="A9" s="4" t="s">
        <v>74</v>
      </c>
      <c r="B9" s="5" t="n">
        <v>281435</v>
      </c>
      <c r="C9" s="5" t="n">
        <v>246415</v>
      </c>
    </row>
    <row r="10" spans="1:3">
      <c r="A10" s="3" t="s">
        <v>75</v>
      </c>
    </row>
    <row r="11" spans="1:3">
      <c r="A11" s="4" t="s">
        <v>76</v>
      </c>
      <c r="B11" s="5" t="n">
        <v>868</v>
      </c>
      <c r="C11" s="5" t="n">
        <v>841</v>
      </c>
    </row>
    <row r="12" spans="1:3">
      <c r="A12" s="4" t="s">
        <v>77</v>
      </c>
      <c r="B12" s="5" t="n">
        <v>7352</v>
      </c>
      <c r="C12" s="5" t="n">
        <v>7352</v>
      </c>
    </row>
    <row r="13" spans="1:3">
      <c r="A13" s="4" t="s">
        <v>78</v>
      </c>
      <c r="B13" s="5" t="n">
        <v>26840</v>
      </c>
      <c r="C13" s="5" t="n">
        <v>25652</v>
      </c>
    </row>
    <row r="14" spans="1:3">
      <c r="A14" s="4" t="s">
        <v>79</v>
      </c>
      <c r="B14" s="5" t="n">
        <v>3801</v>
      </c>
      <c r="C14" s="5" t="n">
        <v>3503</v>
      </c>
    </row>
    <row r="15" spans="1:3">
      <c r="A15" s="4" t="s">
        <v>80</v>
      </c>
      <c r="B15" s="5" t="n">
        <v>38861</v>
      </c>
      <c r="C15" s="5" t="n">
        <v>37348</v>
      </c>
    </row>
    <row r="16" spans="1:3">
      <c r="A16" s="4" t="s">
        <v>81</v>
      </c>
      <c r="B16" s="5" t="n">
        <v>-25902</v>
      </c>
      <c r="C16" s="5" t="n">
        <v>-25167</v>
      </c>
    </row>
    <row r="17" spans="1:3">
      <c r="A17" s="4" t="s">
        <v>82</v>
      </c>
      <c r="B17" s="5" t="n">
        <v>12959</v>
      </c>
      <c r="C17" s="5" t="n">
        <v>12181</v>
      </c>
    </row>
    <row r="18" spans="1:3">
      <c r="A18" s="3" t="s">
        <v>83</v>
      </c>
    </row>
    <row r="19" spans="1:3">
      <c r="A19" s="4" t="s">
        <v>84</v>
      </c>
      <c r="B19" s="5" t="n">
        <v>7452</v>
      </c>
      <c r="C19" s="5" t="n">
        <v>6226</v>
      </c>
    </row>
    <row r="20" spans="1:3">
      <c r="A20" s="4" t="s">
        <v>85</v>
      </c>
      <c r="B20" s="5" t="n">
        <v>2377</v>
      </c>
      <c r="C20" s="5" t="n">
        <v>2440</v>
      </c>
    </row>
    <row r="21" spans="1:3">
      <c r="A21" s="4" t="s">
        <v>86</v>
      </c>
      <c r="B21" s="5" t="n">
        <v>938</v>
      </c>
      <c r="C21" s="5" t="n">
        <v>1076</v>
      </c>
    </row>
    <row r="22" spans="1:3">
      <c r="A22" s="4" t="s">
        <v>87</v>
      </c>
      <c r="B22" s="5" t="n">
        <v>2234</v>
      </c>
      <c r="C22" s="5" t="n">
        <v>2339</v>
      </c>
    </row>
    <row r="23" spans="1:3">
      <c r="A23" s="4" t="s">
        <v>88</v>
      </c>
      <c r="B23" s="5" t="n">
        <v>8012</v>
      </c>
      <c r="C23" s="5" t="n">
        <v>7131</v>
      </c>
    </row>
    <row r="24" spans="1:3">
      <c r="A24" s="4" t="s">
        <v>89</v>
      </c>
      <c r="B24" s="5" t="n">
        <v>21013</v>
      </c>
      <c r="C24" s="5" t="n">
        <v>19212</v>
      </c>
    </row>
    <row r="25" spans="1:3">
      <c r="A25" s="4" t="s">
        <v>90</v>
      </c>
      <c r="B25" s="5" t="n">
        <v>315407</v>
      </c>
      <c r="C25" s="5" t="n">
        <v>277808</v>
      </c>
    </row>
    <row r="26" spans="1:3">
      <c r="A26" s="3" t="s">
        <v>91</v>
      </c>
    </row>
    <row r="27" spans="1:3">
      <c r="A27" s="4" t="s">
        <v>92</v>
      </c>
      <c r="B27" s="5" t="n">
        <v>54131</v>
      </c>
      <c r="C27" s="5" t="n">
        <v>45127</v>
      </c>
    </row>
    <row r="28" spans="1:3">
      <c r="A28" s="4" t="s">
        <v>93</v>
      </c>
      <c r="B28" s="5" t="n">
        <v>3387</v>
      </c>
      <c r="C28" s="5" t="n">
        <v>2511</v>
      </c>
    </row>
    <row r="29" spans="1:3">
      <c r="A29" s="4" t="s">
        <v>94</v>
      </c>
      <c r="B29" s="5" t="n">
        <v>14032</v>
      </c>
      <c r="C29" s="5" t="n">
        <v>11210</v>
      </c>
    </row>
    <row r="30" spans="1:3">
      <c r="A30" s="4" t="s">
        <v>95</v>
      </c>
      <c r="B30" s="5" t="n">
        <v>5180</v>
      </c>
      <c r="C30" s="5" t="n">
        <v>2362</v>
      </c>
    </row>
    <row r="31" spans="1:3">
      <c r="A31" s="4" t="s">
        <v>96</v>
      </c>
      <c r="B31" s="5" t="n">
        <v>4122</v>
      </c>
      <c r="C31" s="5" t="n">
        <v>4668</v>
      </c>
    </row>
    <row r="32" spans="1:3">
      <c r="A32" s="4" t="s">
        <v>97</v>
      </c>
      <c r="B32" s="5" t="n">
        <v>2497</v>
      </c>
      <c r="C32" s="5" t="n">
        <v>1772</v>
      </c>
    </row>
    <row r="33" spans="1:3">
      <c r="A33" s="4" t="s">
        <v>98</v>
      </c>
      <c r="B33" s="5" t="n">
        <v>2020</v>
      </c>
      <c r="C33" s="5" t="n">
        <v>1732</v>
      </c>
    </row>
    <row r="34" spans="1:3">
      <c r="A34" s="4" t="s">
        <v>99</v>
      </c>
      <c r="B34" s="5" t="n">
        <v>1434</v>
      </c>
      <c r="C34" s="5" t="n">
        <v>1507</v>
      </c>
    </row>
    <row r="35" spans="1:3">
      <c r="A35" s="4" t="s">
        <v>100</v>
      </c>
      <c r="B35" s="5" t="n">
        <v>86803</v>
      </c>
      <c r="C35" s="5" t="n">
        <v>70889</v>
      </c>
    </row>
    <row r="36" spans="1:3">
      <c r="A36" s="3" t="s">
        <v>101</v>
      </c>
    </row>
    <row r="37" spans="1:3">
      <c r="A37" s="4" t="s">
        <v>102</v>
      </c>
      <c r="B37" s="5" t="n">
        <v>2194</v>
      </c>
      <c r="C37" s="5" t="n">
        <v>117</v>
      </c>
    </row>
    <row r="38" spans="1:3">
      <c r="A38" s="4" t="s">
        <v>103</v>
      </c>
      <c r="B38" s="5" t="n">
        <v>3557</v>
      </c>
      <c r="C38" s="5" t="n">
        <v>3717</v>
      </c>
    </row>
    <row r="39" spans="1:3">
      <c r="A39" s="4" t="s">
        <v>104</v>
      </c>
      <c r="B39" s="5" t="n">
        <v>5751</v>
      </c>
      <c r="C39" s="5" t="n">
        <v>3834</v>
      </c>
    </row>
    <row r="40" spans="1:3">
      <c r="A40" s="3" t="s">
        <v>105</v>
      </c>
    </row>
    <row r="41" spans="1:3">
      <c r="A41" s="4" t="s">
        <v>106</v>
      </c>
      <c r="B41" s="5" t="n">
        <v>0</v>
      </c>
      <c r="C41" s="5" t="n">
        <v>0</v>
      </c>
    </row>
    <row r="42" spans="1:3">
      <c r="A42" s="4" t="s">
        <v>107</v>
      </c>
      <c r="B42" s="5" t="n">
        <v>672</v>
      </c>
      <c r="C42" s="5" t="n">
        <v>664</v>
      </c>
    </row>
    <row r="43" spans="1:3">
      <c r="A43" s="4" t="s">
        <v>108</v>
      </c>
      <c r="B43" s="5" t="n">
        <v>64185</v>
      </c>
      <c r="C43" s="5" t="n">
        <v>61344</v>
      </c>
    </row>
    <row r="44" spans="1:3">
      <c r="A44" s="4" t="s">
        <v>109</v>
      </c>
      <c r="B44" s="5" t="n">
        <v>167859</v>
      </c>
      <c r="C44" s="5" t="n">
        <v>149267</v>
      </c>
    </row>
    <row r="45" spans="1:3">
      <c r="A45" s="4" t="s">
        <v>110</v>
      </c>
      <c r="B45" s="5" t="n">
        <v>-9863</v>
      </c>
      <c r="C45" s="5" t="n">
        <v>-8190</v>
      </c>
    </row>
    <row r="46" spans="1:3">
      <c r="A46" s="4" t="s">
        <v>111</v>
      </c>
      <c r="B46" s="5" t="n">
        <v>222853</v>
      </c>
      <c r="C46" s="5" t="n">
        <v>203085</v>
      </c>
    </row>
    <row r="47" spans="1:3">
      <c r="A47" s="4" t="s">
        <v>112</v>
      </c>
      <c r="B47" s="6" t="n">
        <v>315407</v>
      </c>
      <c r="C47" s="6" t="n">
        <v>277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395</v>
      </c>
      <c r="C1" s="2" t="s">
        <v>518</v>
      </c>
      <c r="D1" s="2" t="s">
        <v>2</v>
      </c>
      <c r="E1" s="2" t="s">
        <v>35</v>
      </c>
      <c r="F1" s="2" t="s">
        <v>36</v>
      </c>
    </row>
    <row r="2" spans="1:6">
      <c r="A2" s="3" t="s">
        <v>519</v>
      </c>
    </row>
    <row r="3" spans="1:6">
      <c r="A3" s="4" t="s">
        <v>520</v>
      </c>
      <c r="D3" s="6" t="n">
        <v>14101</v>
      </c>
      <c r="E3" s="6" t="n">
        <v>5477</v>
      </c>
      <c r="F3" s="6" t="n">
        <v>2703</v>
      </c>
    </row>
    <row r="4" spans="1:6">
      <c r="A4" s="4" t="s">
        <v>521</v>
      </c>
      <c r="D4" s="5" t="n">
        <v>18395</v>
      </c>
      <c r="E4" s="5" t="n">
        <v>15239</v>
      </c>
      <c r="F4" s="5" t="n">
        <v>16182</v>
      </c>
    </row>
    <row r="5" spans="1:6">
      <c r="A5" s="4" t="s">
        <v>522</v>
      </c>
      <c r="D5" s="6" t="n">
        <v>32496</v>
      </c>
      <c r="E5" s="6" t="n">
        <v>20716</v>
      </c>
      <c r="F5" s="6" t="n">
        <v>18885</v>
      </c>
    </row>
    <row r="6" spans="1:6">
      <c r="A6" s="3" t="s">
        <v>523</v>
      </c>
    </row>
    <row r="7" spans="1:6">
      <c r="A7" s="4" t="s">
        <v>524</v>
      </c>
      <c r="B7" s="4" t="s">
        <v>420</v>
      </c>
      <c r="C7" s="4" t="s">
        <v>421</v>
      </c>
      <c r="D7" s="4" t="s">
        <v>422</v>
      </c>
      <c r="E7" s="4" t="s">
        <v>423</v>
      </c>
      <c r="F7" s="4" t="s">
        <v>423</v>
      </c>
    </row>
    <row r="8" spans="1:6">
      <c r="A8" s="4" t="s">
        <v>525</v>
      </c>
      <c r="D8" s="4" t="s">
        <v>526</v>
      </c>
      <c r="E8" s="4" t="s">
        <v>527</v>
      </c>
      <c r="F8" s="4" t="s">
        <v>528</v>
      </c>
    </row>
    <row r="9" spans="1:6">
      <c r="A9" s="4" t="s">
        <v>529</v>
      </c>
      <c r="D9" s="4" t="s">
        <v>530</v>
      </c>
      <c r="E9" s="4" t="s">
        <v>531</v>
      </c>
      <c r="F9" s="4" t="s">
        <v>532</v>
      </c>
    </row>
    <row r="10" spans="1:6">
      <c r="A10" s="4" t="s">
        <v>533</v>
      </c>
      <c r="D10" s="4" t="s">
        <v>530</v>
      </c>
      <c r="E10" s="4" t="s">
        <v>530</v>
      </c>
      <c r="F10" s="4" t="s">
        <v>530</v>
      </c>
    </row>
    <row r="11" spans="1:6">
      <c r="A11" s="4" t="s">
        <v>534</v>
      </c>
      <c r="D11" s="4" t="s">
        <v>535</v>
      </c>
      <c r="E11" s="4" t="s">
        <v>536</v>
      </c>
      <c r="F11" s="4" t="s">
        <v>537</v>
      </c>
    </row>
    <row r="12" spans="1:6">
      <c r="A12" s="4" t="s">
        <v>538</v>
      </c>
      <c r="D12" s="4" t="s">
        <v>539</v>
      </c>
      <c r="E12" s="4" t="s">
        <v>530</v>
      </c>
      <c r="F12" s="4" t="s">
        <v>539</v>
      </c>
    </row>
    <row r="13" spans="1:6">
      <c r="A13" s="4" t="s">
        <v>540</v>
      </c>
      <c r="D13" s="4" t="s">
        <v>541</v>
      </c>
      <c r="E13" s="4" t="s">
        <v>530</v>
      </c>
      <c r="F13" s="4" t="s">
        <v>530</v>
      </c>
    </row>
    <row r="14" spans="1:6">
      <c r="A14" s="4" t="s">
        <v>73</v>
      </c>
      <c r="D14" s="4" t="s">
        <v>535</v>
      </c>
      <c r="E14" s="4" t="s">
        <v>530</v>
      </c>
      <c r="F14" s="4" t="s">
        <v>537</v>
      </c>
    </row>
    <row r="15" spans="1:6">
      <c r="A15" s="4" t="s">
        <v>542</v>
      </c>
      <c r="D15" s="4" t="s">
        <v>423</v>
      </c>
      <c r="E15" s="4" t="s">
        <v>543</v>
      </c>
      <c r="F15" s="4" t="s">
        <v>5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3" t="s">
        <v>546</v>
      </c>
    </row>
    <row r="3" spans="1:3">
      <c r="A3" s="4" t="s">
        <v>547</v>
      </c>
      <c r="B3" s="6" t="n">
        <v>1325</v>
      </c>
      <c r="C3" s="6" t="n">
        <v>1965</v>
      </c>
    </row>
    <row r="4" spans="1:3">
      <c r="A4" s="4" t="s">
        <v>97</v>
      </c>
      <c r="B4" s="5" t="n">
        <v>499</v>
      </c>
      <c r="C4" s="5" t="n">
        <v>438</v>
      </c>
    </row>
    <row r="5" spans="1:3">
      <c r="A5" s="4" t="s">
        <v>548</v>
      </c>
      <c r="B5" s="5" t="n">
        <v>2644</v>
      </c>
      <c r="C5" s="5" t="n">
        <v>2952</v>
      </c>
    </row>
    <row r="6" spans="1:3">
      <c r="A6" s="4" t="s">
        <v>549</v>
      </c>
      <c r="B6" s="5" t="n">
        <v>0</v>
      </c>
      <c r="C6" s="5" t="n">
        <v>417</v>
      </c>
    </row>
    <row r="7" spans="1:3">
      <c r="A7" s="4" t="s">
        <v>550</v>
      </c>
      <c r="B7" s="5" t="n">
        <v>159</v>
      </c>
      <c r="C7" s="5" t="n">
        <v>0</v>
      </c>
    </row>
    <row r="8" spans="1:3">
      <c r="A8" s="4" t="s">
        <v>551</v>
      </c>
      <c r="B8" s="5" t="n">
        <v>170</v>
      </c>
      <c r="C8" s="5" t="n">
        <v>187</v>
      </c>
    </row>
    <row r="9" spans="1:3">
      <c r="A9" s="4" t="s">
        <v>552</v>
      </c>
      <c r="B9" s="5" t="n">
        <v>1316</v>
      </c>
      <c r="C9" s="5" t="n">
        <v>1722</v>
      </c>
    </row>
    <row r="10" spans="1:3">
      <c r="A10" s="4" t="s">
        <v>553</v>
      </c>
      <c r="B10" s="5" t="n">
        <v>686</v>
      </c>
      <c r="C10" s="5" t="n">
        <v>517</v>
      </c>
    </row>
    <row r="11" spans="1:3">
      <c r="A11" s="4" t="s">
        <v>73</v>
      </c>
      <c r="B11" s="5" t="n">
        <v>350</v>
      </c>
      <c r="C11" s="5" t="n">
        <v>404</v>
      </c>
    </row>
    <row r="12" spans="1:3">
      <c r="A12" s="4" t="s">
        <v>554</v>
      </c>
      <c r="B12" s="5" t="n">
        <v>7149</v>
      </c>
      <c r="C12" s="5" t="n">
        <v>8602</v>
      </c>
    </row>
    <row r="13" spans="1:3">
      <c r="A13" s="4" t="s">
        <v>555</v>
      </c>
      <c r="B13" s="5" t="n">
        <v>-2106</v>
      </c>
      <c r="C13" s="5" t="n">
        <v>-2282</v>
      </c>
    </row>
    <row r="14" spans="1:3">
      <c r="A14" s="4" t="s">
        <v>556</v>
      </c>
      <c r="B14" s="5" t="n">
        <v>5043</v>
      </c>
      <c r="C14" s="5" t="n">
        <v>6320</v>
      </c>
    </row>
    <row r="15" spans="1:3">
      <c r="A15" s="3" t="s">
        <v>557</v>
      </c>
    </row>
    <row r="16" spans="1:3">
      <c r="A16" s="4" t="s">
        <v>549</v>
      </c>
      <c r="B16" s="5" t="n">
        <v>-208</v>
      </c>
      <c r="C16" s="5" t="n">
        <v>0</v>
      </c>
    </row>
    <row r="17" spans="1:3">
      <c r="A17" s="4" t="s">
        <v>558</v>
      </c>
      <c r="B17" s="5" t="n">
        <v>-2370</v>
      </c>
      <c r="C17" s="5" t="n">
        <v>-3241</v>
      </c>
    </row>
    <row r="18" spans="1:3">
      <c r="A18" s="4" t="s">
        <v>550</v>
      </c>
      <c r="B18" s="5" t="n">
        <v>0</v>
      </c>
      <c r="C18" s="5" t="n">
        <v>-116</v>
      </c>
    </row>
    <row r="19" spans="1:3">
      <c r="A19" s="4" t="s">
        <v>73</v>
      </c>
      <c r="B19" s="5" t="n">
        <v>-231</v>
      </c>
      <c r="C19" s="5" t="n">
        <v>-624</v>
      </c>
    </row>
    <row r="20" spans="1:3">
      <c r="A20" s="4" t="s">
        <v>559</v>
      </c>
      <c r="B20" s="6" t="n">
        <v>2234</v>
      </c>
      <c r="C20" s="6" t="n">
        <v>2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36</v>
      </c>
    </row>
    <row r="3" spans="1:4">
      <c r="A3" s="4" t="s">
        <v>561</v>
      </c>
      <c r="B3" s="6" t="n">
        <v>1101</v>
      </c>
      <c r="C3" s="6" t="n">
        <v>1102</v>
      </c>
      <c r="D3" s="6" t="n">
        <v>1034</v>
      </c>
    </row>
    <row r="4" spans="1:4">
      <c r="A4" s="4" t="s">
        <v>562</v>
      </c>
      <c r="B4" s="5" t="n">
        <v>37</v>
      </c>
      <c r="C4" s="5" t="n">
        <v>37</v>
      </c>
      <c r="D4" s="5" t="n">
        <v>52</v>
      </c>
    </row>
    <row r="5" spans="1:4">
      <c r="A5" s="4" t="s">
        <v>563</v>
      </c>
      <c r="B5" s="5" t="n">
        <v>-945</v>
      </c>
      <c r="C5" s="5" t="n">
        <v>-20</v>
      </c>
      <c r="D5" s="5" t="n">
        <v>19</v>
      </c>
    </row>
    <row r="6" spans="1:4">
      <c r="A6" s="4" t="s">
        <v>564</v>
      </c>
      <c r="B6" s="5" t="n">
        <v>-18</v>
      </c>
      <c r="C6" s="5" t="n">
        <v>-74</v>
      </c>
      <c r="D6" s="5" t="n">
        <v>0</v>
      </c>
    </row>
    <row r="7" spans="1:4">
      <c r="A7" s="4" t="s">
        <v>73</v>
      </c>
      <c r="B7" s="5" t="n">
        <v>5</v>
      </c>
      <c r="C7" s="5" t="n">
        <v>56</v>
      </c>
      <c r="D7" s="5" t="n">
        <v>-3</v>
      </c>
    </row>
    <row r="8" spans="1:4">
      <c r="A8" s="4" t="s">
        <v>565</v>
      </c>
      <c r="B8" s="6" t="n">
        <v>180</v>
      </c>
      <c r="C8" s="6" t="n">
        <v>1101</v>
      </c>
      <c r="D8" s="6" t="n">
        <v>11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566</v>
      </c>
      <c r="B1" s="2" t="s">
        <v>1</v>
      </c>
    </row>
    <row r="2" spans="1:3">
      <c r="B2" s="2" t="s">
        <v>2</v>
      </c>
    </row>
    <row r="3" spans="1:3">
      <c r="A3" s="4" t="s">
        <v>567</v>
      </c>
    </row>
    <row r="4" spans="1:3">
      <c r="A4" s="3" t="s">
        <v>568</v>
      </c>
    </row>
    <row r="5" spans="1:3">
      <c r="A5" s="4" t="s">
        <v>569</v>
      </c>
      <c r="B5" s="4" t="s">
        <v>570</v>
      </c>
    </row>
    <row r="6" spans="1:3">
      <c r="A6" s="4" t="s">
        <v>484</v>
      </c>
    </row>
    <row r="7" spans="1:3">
      <c r="A7" s="3" t="s">
        <v>568</v>
      </c>
    </row>
    <row r="8" spans="1:3">
      <c r="A8" s="4" t="s">
        <v>569</v>
      </c>
      <c r="B8" s="4" t="s">
        <v>571</v>
      </c>
      <c r="C8" s="4" t="s">
        <v>572</v>
      </c>
    </row>
    <row r="9" spans="1:3">
      <c r="A9" s="4" t="s">
        <v>573</v>
      </c>
    </row>
    <row r="10" spans="1:3">
      <c r="A10" s="3" t="s">
        <v>568</v>
      </c>
    </row>
    <row r="11" spans="1:3">
      <c r="A11" s="4" t="s">
        <v>569</v>
      </c>
      <c r="B11" s="4" t="s">
        <v>570</v>
      </c>
    </row>
    <row r="12" spans="1:3"/>
    <row r="13" spans="1:3">
      <c r="A13" s="4" t="s">
        <v>572</v>
      </c>
      <c r="B13" s="4" t="s">
        <v>574</v>
      </c>
    </row>
  </sheetData>
  <mergeCells count="5">
    <mergeCell ref="A1:A2"/>
    <mergeCell ref="B1:C1"/>
    <mergeCell ref="B2:C2"/>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9"/>
    <col customWidth="1" max="5" min="5" width="14"/>
    <col customWidth="1" max="6" min="6" width="14"/>
  </cols>
  <sheetData>
    <row r="1" spans="1:6">
      <c r="A1" s="1" t="s">
        <v>575</v>
      </c>
      <c r="B1" s="2" t="s">
        <v>395</v>
      </c>
      <c r="C1" s="2" t="s">
        <v>518</v>
      </c>
      <c r="D1" s="2" t="s">
        <v>2</v>
      </c>
      <c r="E1" s="2" t="s">
        <v>35</v>
      </c>
      <c r="F1" s="2" t="s">
        <v>36</v>
      </c>
    </row>
    <row r="2" spans="1:6">
      <c r="A2" s="3" t="s">
        <v>568</v>
      </c>
    </row>
    <row r="3" spans="1:6">
      <c r="A3" s="4" t="s">
        <v>576</v>
      </c>
      <c r="D3" s="6" t="n">
        <v>2106000</v>
      </c>
      <c r="E3" s="6" t="n">
        <v>2282000</v>
      </c>
    </row>
    <row r="4" spans="1:6">
      <c r="A4" s="4" t="s">
        <v>577</v>
      </c>
      <c r="D4" s="5" t="n">
        <v>1316000</v>
      </c>
      <c r="E4" s="6" t="n">
        <v>1722000</v>
      </c>
    </row>
    <row r="5" spans="1:6">
      <c r="A5" s="4" t="s">
        <v>578</v>
      </c>
      <c r="D5" s="6" t="n">
        <v>6100000</v>
      </c>
    </row>
    <row r="6" spans="1:6">
      <c r="A6" s="4" t="s">
        <v>579</v>
      </c>
      <c r="D6" s="4" t="s">
        <v>580</v>
      </c>
    </row>
    <row r="7" spans="1:6">
      <c r="A7" s="4" t="s">
        <v>581</v>
      </c>
      <c r="D7" s="6" t="n">
        <v>25000</v>
      </c>
    </row>
    <row r="8" spans="1:6">
      <c r="A8" s="4" t="s">
        <v>582</v>
      </c>
      <c r="D8" s="6" t="n">
        <v>700000</v>
      </c>
    </row>
    <row r="9" spans="1:6">
      <c r="A9" s="4" t="s">
        <v>419</v>
      </c>
      <c r="B9" s="4" t="s">
        <v>420</v>
      </c>
      <c r="C9" s="4" t="s">
        <v>421</v>
      </c>
      <c r="D9" s="4" t="s">
        <v>422</v>
      </c>
      <c r="E9" s="4" t="s">
        <v>423</v>
      </c>
      <c r="F9" s="4" t="s">
        <v>423</v>
      </c>
    </row>
    <row r="10" spans="1:6">
      <c r="A10" s="4" t="s">
        <v>583</v>
      </c>
      <c r="D10" s="4" t="s">
        <v>423</v>
      </c>
      <c r="E10" s="4" t="s">
        <v>543</v>
      </c>
      <c r="F10" s="4" t="s">
        <v>544</v>
      </c>
    </row>
    <row r="11" spans="1:6">
      <c r="A11" s="4" t="s">
        <v>424</v>
      </c>
      <c r="C11" s="6" t="n">
        <v>600000</v>
      </c>
      <c r="D11" s="6" t="n">
        <v>596000</v>
      </c>
    </row>
    <row r="12" spans="1:6">
      <c r="A12" s="4" t="s">
        <v>584</v>
      </c>
      <c r="C12" s="6" t="n">
        <v>2800000</v>
      </c>
    </row>
    <row r="13" spans="1:6">
      <c r="A13" s="4" t="s">
        <v>585</v>
      </c>
    </row>
    <row r="14" spans="1:6">
      <c r="A14" s="3" t="s">
        <v>568</v>
      </c>
    </row>
    <row r="15" spans="1:6">
      <c r="A15" s="4" t="s">
        <v>578</v>
      </c>
      <c r="D15" s="6" t="n">
        <v>4900000</v>
      </c>
    </row>
    <row r="16" spans="1:6">
      <c r="A16" s="4" t="s">
        <v>586</v>
      </c>
      <c r="D16" s="4" t="s">
        <v>587</v>
      </c>
    </row>
    <row r="17" spans="1:6">
      <c r="A17" s="4" t="s">
        <v>588</v>
      </c>
    </row>
    <row r="18" spans="1:6">
      <c r="A18" s="3" t="s">
        <v>568</v>
      </c>
    </row>
    <row r="19" spans="1:6">
      <c r="A19" s="4" t="s">
        <v>578</v>
      </c>
      <c r="D19" s="6" t="n">
        <v>1200000</v>
      </c>
    </row>
    <row r="20" spans="1:6">
      <c r="A20" s="4" t="s">
        <v>589</v>
      </c>
      <c r="D20" s="4" t="s">
        <v>587</v>
      </c>
    </row>
    <row r="21" spans="1:6">
      <c r="A21" s="4" t="s">
        <v>586</v>
      </c>
      <c r="D21" s="4" t="s">
        <v>590</v>
      </c>
    </row>
    <row r="22" spans="1:6">
      <c r="A22" s="4" t="s">
        <v>591</v>
      </c>
    </row>
    <row r="23" spans="1:6">
      <c r="A23" s="3" t="s">
        <v>568</v>
      </c>
    </row>
    <row r="24" spans="1:6">
      <c r="A24" s="4" t="s">
        <v>578</v>
      </c>
      <c r="D24" s="6" t="n">
        <v>870000</v>
      </c>
    </row>
    <row r="25" spans="1:6">
      <c r="A25" s="4" t="s">
        <v>592</v>
      </c>
      <c r="D25" s="4" t="s">
        <v>593</v>
      </c>
    </row>
    <row r="26" spans="1:6">
      <c r="A26" s="4" t="s">
        <v>594</v>
      </c>
      <c r="D26" s="4" t="s">
        <v>374</v>
      </c>
    </row>
    <row r="27" spans="1:6">
      <c r="A27" s="4" t="s">
        <v>584</v>
      </c>
      <c r="D27" s="6" t="n">
        <v>2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5</v>
      </c>
      <c r="B1" s="2" t="s">
        <v>1</v>
      </c>
    </row>
    <row r="2" spans="1:4">
      <c r="B2" s="2" t="s">
        <v>2</v>
      </c>
      <c r="C2" s="2" t="s">
        <v>35</v>
      </c>
      <c r="D2" s="2" t="s">
        <v>36</v>
      </c>
    </row>
    <row r="3" spans="1:4">
      <c r="A3" s="4" t="s">
        <v>596</v>
      </c>
      <c r="B3" s="10" t="n">
        <v>1.2</v>
      </c>
      <c r="C3" s="10" t="n">
        <v>1.1</v>
      </c>
      <c r="D3" s="10" t="n">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36</v>
      </c>
    </row>
    <row r="3" spans="1:4">
      <c r="A3" s="3" t="s">
        <v>598</v>
      </c>
    </row>
    <row r="4" spans="1:4">
      <c r="A4" s="4" t="s">
        <v>599</v>
      </c>
      <c r="B4" s="5" t="n">
        <v>78725</v>
      </c>
      <c r="C4" s="5" t="n">
        <v>107889</v>
      </c>
      <c r="D4" s="5" t="n">
        <v>107889</v>
      </c>
    </row>
    <row r="5" spans="1:4">
      <c r="A5" s="4" t="s">
        <v>599</v>
      </c>
      <c r="B5" s="5" t="n">
        <v>37045</v>
      </c>
      <c r="C5" s="5" t="n">
        <v>78725</v>
      </c>
      <c r="D5" s="5" t="n">
        <v>107889</v>
      </c>
    </row>
    <row r="6" spans="1:4">
      <c r="A6" s="4" t="s">
        <v>600</v>
      </c>
    </row>
    <row r="7" spans="1:4">
      <c r="A7" s="3" t="s">
        <v>598</v>
      </c>
    </row>
    <row r="8" spans="1:4">
      <c r="A8" s="4" t="s">
        <v>601</v>
      </c>
      <c r="B8" s="5" t="n">
        <v>0</v>
      </c>
      <c r="C8" s="5" t="n">
        <v>0</v>
      </c>
      <c r="D8" s="5" t="n">
        <v>0</v>
      </c>
    </row>
    <row r="9" spans="1:4">
      <c r="A9" s="4" t="s">
        <v>602</v>
      </c>
      <c r="B9" s="5" t="n">
        <v>0</v>
      </c>
      <c r="C9" s="5" t="n">
        <v>0</v>
      </c>
      <c r="D9" s="5" t="n">
        <v>0</v>
      </c>
    </row>
    <row r="10" spans="1:4">
      <c r="A10" s="4" t="s">
        <v>603</v>
      </c>
      <c r="B10" s="5" t="n">
        <v>0</v>
      </c>
      <c r="C10" s="5" t="n">
        <v>0</v>
      </c>
      <c r="D10" s="5" t="n">
        <v>0</v>
      </c>
    </row>
    <row r="11" spans="1:4">
      <c r="A11" s="4" t="s">
        <v>604</v>
      </c>
      <c r="B11" s="5" t="n">
        <v>-41680</v>
      </c>
      <c r="C11" s="5" t="n">
        <v>-29164</v>
      </c>
      <c r="D11" s="5" t="n">
        <v>0</v>
      </c>
    </row>
    <row r="12" spans="1:4">
      <c r="A12" s="3" t="s">
        <v>605</v>
      </c>
    </row>
    <row r="13" spans="1:4">
      <c r="A13" s="4" t="s">
        <v>599</v>
      </c>
      <c r="B13" s="7" t="n">
        <v>20.97</v>
      </c>
      <c r="C13" s="7" t="n">
        <v>20.25</v>
      </c>
      <c r="D13" s="7" t="n">
        <v>20.25</v>
      </c>
    </row>
    <row r="14" spans="1:4">
      <c r="A14" s="4" t="s">
        <v>601</v>
      </c>
      <c r="B14" s="5" t="n">
        <v>0</v>
      </c>
      <c r="C14" s="5" t="n">
        <v>0</v>
      </c>
      <c r="D14" s="5" t="n">
        <v>0</v>
      </c>
    </row>
    <row r="15" spans="1:4">
      <c r="A15" s="4" t="s">
        <v>602</v>
      </c>
      <c r="B15" s="5" t="n">
        <v>0</v>
      </c>
      <c r="C15" s="5" t="n">
        <v>0</v>
      </c>
      <c r="D15" s="5" t="n">
        <v>0</v>
      </c>
    </row>
    <row r="16" spans="1:4">
      <c r="A16" s="4" t="s">
        <v>603</v>
      </c>
      <c r="B16" s="5" t="n">
        <v>0</v>
      </c>
      <c r="C16" s="5" t="n">
        <v>0</v>
      </c>
      <c r="D16" s="5" t="n">
        <v>0</v>
      </c>
    </row>
    <row r="17" spans="1:4">
      <c r="A17" s="4" t="s">
        <v>604</v>
      </c>
      <c r="B17" s="14" t="n">
        <v>20.33</v>
      </c>
      <c r="C17" s="14" t="n">
        <v>18.31</v>
      </c>
      <c r="D17" s="5" t="n">
        <v>0</v>
      </c>
    </row>
    <row r="18" spans="1:4">
      <c r="A18" s="4" t="s">
        <v>599</v>
      </c>
      <c r="B18" s="7" t="n">
        <v>21.69</v>
      </c>
      <c r="C18" s="7" t="n">
        <v>20.97</v>
      </c>
      <c r="D18" s="7" t="n">
        <v>20.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607</v>
      </c>
    </row>
    <row r="3" spans="1:2">
      <c r="A3" s="3" t="s">
        <v>608</v>
      </c>
    </row>
    <row r="4" spans="1:2">
      <c r="A4" s="4" t="s">
        <v>598</v>
      </c>
      <c r="B4" s="5" t="n">
        <v>37045</v>
      </c>
    </row>
    <row r="5" spans="1:2">
      <c r="A5" s="4" t="s">
        <v>609</v>
      </c>
      <c r="B5" s="14" t="n">
        <v>21.69</v>
      </c>
    </row>
    <row r="6" spans="1:2">
      <c r="A6" s="4" t="s">
        <v>610</v>
      </c>
      <c r="B6" s="4" t="s">
        <v>611</v>
      </c>
    </row>
    <row r="7" spans="1:2">
      <c r="A7" s="4" t="s">
        <v>612</v>
      </c>
    </row>
    <row r="8" spans="1:2">
      <c r="A8" s="3" t="s">
        <v>608</v>
      </c>
    </row>
    <row r="9" spans="1:2">
      <c r="A9" s="4" t="s">
        <v>598</v>
      </c>
      <c r="B9" s="5" t="n">
        <v>3738</v>
      </c>
    </row>
    <row r="10" spans="1:2">
      <c r="A10" s="4" t="s">
        <v>609</v>
      </c>
      <c r="B10" s="14" t="n">
        <v>18.13</v>
      </c>
    </row>
    <row r="11" spans="1:2">
      <c r="A11" s="4" t="s">
        <v>610</v>
      </c>
      <c r="B11" s="4" t="s">
        <v>613</v>
      </c>
    </row>
    <row r="12" spans="1:2">
      <c r="A12" s="4" t="s">
        <v>614</v>
      </c>
    </row>
    <row r="13" spans="1:2">
      <c r="A13" s="3" t="s">
        <v>608</v>
      </c>
    </row>
    <row r="14" spans="1:2">
      <c r="A14" s="4" t="s">
        <v>598</v>
      </c>
      <c r="B14" s="5" t="n">
        <v>21748</v>
      </c>
    </row>
    <row r="15" spans="1:2">
      <c r="A15" s="4" t="s">
        <v>609</v>
      </c>
      <c r="B15" s="14" t="n">
        <v>21.45</v>
      </c>
    </row>
    <row r="16" spans="1:2">
      <c r="A16" s="4" t="s">
        <v>610</v>
      </c>
      <c r="B16" s="4" t="s">
        <v>615</v>
      </c>
    </row>
    <row r="17" spans="1:2">
      <c r="A17" s="4" t="s">
        <v>616</v>
      </c>
    </row>
    <row r="18" spans="1:2">
      <c r="A18" s="3" t="s">
        <v>608</v>
      </c>
    </row>
    <row r="19" spans="1:2">
      <c r="A19" s="4" t="s">
        <v>598</v>
      </c>
      <c r="B19" s="5" t="n">
        <v>11559</v>
      </c>
    </row>
    <row r="20" spans="1:2">
      <c r="A20" s="4" t="s">
        <v>609</v>
      </c>
      <c r="B20" s="14" t="n">
        <v>23.3</v>
      </c>
    </row>
    <row r="21" spans="1:2">
      <c r="A21" s="4" t="s">
        <v>610</v>
      </c>
      <c r="B21" s="4" t="s">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5" t="n">
        <v>157809</v>
      </c>
    </row>
    <row r="5" spans="1:2">
      <c r="A5" s="4" t="s">
        <v>622</v>
      </c>
      <c r="B5" s="5" t="n">
        <v>68913</v>
      </c>
    </row>
    <row r="6" spans="1:2">
      <c r="A6" s="4" t="s">
        <v>623</v>
      </c>
      <c r="B6" s="5" t="n">
        <v>-40283</v>
      </c>
    </row>
    <row r="7" spans="1:2">
      <c r="A7" s="4" t="s">
        <v>624</v>
      </c>
      <c r="B7" s="5" t="n">
        <v>-6385</v>
      </c>
    </row>
    <row r="8" spans="1:2">
      <c r="A8" s="4" t="s">
        <v>625</v>
      </c>
      <c r="B8" s="5" t="n">
        <v>-11706</v>
      </c>
    </row>
    <row r="9" spans="1:2">
      <c r="A9" s="4" t="s">
        <v>626</v>
      </c>
      <c r="B9" s="5" t="n">
        <v>168348</v>
      </c>
    </row>
    <row r="10" spans="1:2">
      <c r="A10" s="3" t="s">
        <v>627</v>
      </c>
    </row>
    <row r="11" spans="1:2">
      <c r="A11" s="4" t="s">
        <v>628</v>
      </c>
      <c r="B11" s="7" t="n">
        <v>32.05</v>
      </c>
    </row>
    <row r="12" spans="1:2">
      <c r="A12" s="4" t="s">
        <v>629</v>
      </c>
      <c r="B12" s="14" t="n">
        <v>43.82</v>
      </c>
    </row>
    <row r="13" spans="1:2">
      <c r="A13" s="4" t="s">
        <v>630</v>
      </c>
      <c r="B13" s="14" t="n">
        <v>30.2</v>
      </c>
    </row>
    <row r="14" spans="1:2">
      <c r="A14" s="4" t="s">
        <v>631</v>
      </c>
      <c r="B14" s="14" t="n">
        <v>33.67</v>
      </c>
    </row>
    <row r="15" spans="1:2">
      <c r="A15" s="4" t="s">
        <v>632</v>
      </c>
      <c r="B15" s="14" t="n">
        <v>32.19</v>
      </c>
    </row>
    <row r="16" spans="1:2">
      <c r="A16" s="4" t="s">
        <v>633</v>
      </c>
      <c r="B16" s="7" t="n">
        <v>37.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4</v>
      </c>
      <c r="B1" s="2" t="s">
        <v>635</v>
      </c>
      <c r="C1" s="2" t="s">
        <v>636</v>
      </c>
      <c r="D1" s="2" t="s">
        <v>637</v>
      </c>
      <c r="E1" s="2" t="s">
        <v>638</v>
      </c>
      <c r="F1" s="2" t="s">
        <v>639</v>
      </c>
      <c r="G1" s="2" t="s">
        <v>640</v>
      </c>
      <c r="H1" s="2" t="s">
        <v>641</v>
      </c>
      <c r="I1" s="2" t="s">
        <v>642</v>
      </c>
      <c r="J1" s="2" t="s">
        <v>643</v>
      </c>
      <c r="K1" s="2" t="s">
        <v>2</v>
      </c>
      <c r="L1" s="2" t="s">
        <v>35</v>
      </c>
      <c r="M1" s="2" t="s">
        <v>36</v>
      </c>
    </row>
    <row r="2" spans="1:13">
      <c r="A2" s="3" t="s">
        <v>644</v>
      </c>
    </row>
    <row r="3" spans="1:13">
      <c r="A3" s="4" t="s">
        <v>645</v>
      </c>
      <c r="I3" s="5" t="n">
        <v>856048</v>
      </c>
    </row>
    <row r="4" spans="1:13">
      <c r="A4" s="4" t="s">
        <v>646</v>
      </c>
      <c r="K4" s="6" t="n">
        <v>2900000</v>
      </c>
    </row>
    <row r="5" spans="1:13">
      <c r="A5" s="4" t="s">
        <v>647</v>
      </c>
      <c r="K5" s="5" t="n">
        <v>68913</v>
      </c>
    </row>
    <row r="6" spans="1:13">
      <c r="A6" s="4" t="s">
        <v>648</v>
      </c>
      <c r="K6" s="7" t="n">
        <v>37.24</v>
      </c>
      <c r="L6" s="7" t="n">
        <v>32.05</v>
      </c>
    </row>
    <row r="7" spans="1:13">
      <c r="A7" s="4" t="s">
        <v>649</v>
      </c>
      <c r="K7" s="6" t="n">
        <v>847000</v>
      </c>
      <c r="L7" s="6" t="n">
        <v>771000</v>
      </c>
      <c r="M7" s="6" t="n">
        <v>0</v>
      </c>
    </row>
    <row r="8" spans="1:13">
      <c r="A8" s="4" t="s">
        <v>650</v>
      </c>
      <c r="K8" s="6" t="n">
        <v>706000</v>
      </c>
    </row>
    <row r="9" spans="1:13">
      <c r="A9" s="4" t="s">
        <v>648</v>
      </c>
      <c r="K9" s="7" t="n">
        <v>43.82</v>
      </c>
    </row>
    <row r="10" spans="1:13">
      <c r="A10" s="4" t="s">
        <v>651</v>
      </c>
    </row>
    <row r="11" spans="1:13">
      <c r="A11" s="3" t="s">
        <v>644</v>
      </c>
    </row>
    <row r="12" spans="1:13">
      <c r="A12" s="4" t="s">
        <v>652</v>
      </c>
      <c r="I12" s="4" t="s">
        <v>353</v>
      </c>
    </row>
    <row r="13" spans="1:13">
      <c r="A13" s="4" t="s">
        <v>653</v>
      </c>
    </row>
    <row r="14" spans="1:13">
      <c r="A14" s="3" t="s">
        <v>644</v>
      </c>
    </row>
    <row r="15" spans="1:13">
      <c r="A15" s="4" t="s">
        <v>654</v>
      </c>
      <c r="I15" s="5" t="n">
        <v>386048</v>
      </c>
    </row>
    <row r="16" spans="1:13">
      <c r="A16" s="4" t="s">
        <v>655</v>
      </c>
    </row>
    <row r="17" spans="1:13">
      <c r="A17" s="3" t="s">
        <v>644</v>
      </c>
    </row>
    <row r="18" spans="1:13">
      <c r="A18" s="4" t="s">
        <v>656</v>
      </c>
      <c r="K18" s="6" t="n">
        <v>2500000</v>
      </c>
      <c r="L18" s="6" t="n">
        <v>1700000</v>
      </c>
      <c r="M18" s="6" t="n">
        <v>1600000</v>
      </c>
    </row>
    <row r="19" spans="1:13">
      <c r="A19" s="4" t="s">
        <v>657</v>
      </c>
    </row>
    <row r="20" spans="1:13">
      <c r="A20" s="3" t="s">
        <v>644</v>
      </c>
    </row>
    <row r="21" spans="1:13">
      <c r="A21" s="4" t="s">
        <v>647</v>
      </c>
      <c r="J21" s="5" t="n">
        <v>24759</v>
      </c>
    </row>
    <row r="22" spans="1:13">
      <c r="A22" s="4" t="s">
        <v>648</v>
      </c>
      <c r="J22" s="7" t="n">
        <v>26.04</v>
      </c>
    </row>
    <row r="23" spans="1:13">
      <c r="A23" s="4" t="s">
        <v>658</v>
      </c>
      <c r="J23" s="4" t="s">
        <v>355</v>
      </c>
    </row>
    <row r="24" spans="1:13">
      <c r="A24" s="4" t="s">
        <v>659</v>
      </c>
    </row>
    <row r="25" spans="1:13">
      <c r="A25" s="3" t="s">
        <v>644</v>
      </c>
    </row>
    <row r="26" spans="1:13">
      <c r="A26" s="4" t="s">
        <v>658</v>
      </c>
      <c r="C26" s="4" t="s">
        <v>355</v>
      </c>
      <c r="D26" s="4" t="s">
        <v>355</v>
      </c>
      <c r="E26" s="4" t="s">
        <v>355</v>
      </c>
    </row>
    <row r="27" spans="1:13">
      <c r="A27" s="4" t="s">
        <v>660</v>
      </c>
      <c r="D27" s="4" t="s">
        <v>661</v>
      </c>
      <c r="H27" s="4" t="s">
        <v>661</v>
      </c>
    </row>
    <row r="28" spans="1:13">
      <c r="A28" s="4" t="s">
        <v>662</v>
      </c>
    </row>
    <row r="29" spans="1:13">
      <c r="A29" s="3" t="s">
        <v>644</v>
      </c>
    </row>
    <row r="30" spans="1:13">
      <c r="A30" s="4" t="s">
        <v>647</v>
      </c>
      <c r="B30" s="5" t="n">
        <v>9114</v>
      </c>
      <c r="E30" s="5" t="n">
        <v>14810</v>
      </c>
      <c r="F30" s="5" t="n">
        <v>2364</v>
      </c>
      <c r="G30" s="5" t="n">
        <v>14920</v>
      </c>
      <c r="H30" s="5" t="n">
        <v>14747</v>
      </c>
      <c r="I30" s="5" t="n">
        <v>9170</v>
      </c>
    </row>
    <row r="31" spans="1:13">
      <c r="A31" s="4" t="s">
        <v>658</v>
      </c>
      <c r="B31" s="4" t="s">
        <v>663</v>
      </c>
      <c r="E31" s="4" t="s">
        <v>355</v>
      </c>
      <c r="F31" s="4" t="s">
        <v>355</v>
      </c>
      <c r="G31" s="4" t="s">
        <v>663</v>
      </c>
      <c r="H31" s="4" t="s">
        <v>355</v>
      </c>
      <c r="I31" s="4" t="s">
        <v>663</v>
      </c>
    </row>
    <row r="32" spans="1:13">
      <c r="A32" s="4" t="s">
        <v>648</v>
      </c>
      <c r="B32" s="7" t="n">
        <v>46.05</v>
      </c>
      <c r="E32" s="7" t="n">
        <v>42.2</v>
      </c>
      <c r="F32" s="7" t="n">
        <v>42.3</v>
      </c>
      <c r="G32" s="7" t="n">
        <v>26.8</v>
      </c>
      <c r="H32" s="7" t="n">
        <v>33.9</v>
      </c>
      <c r="I32" s="7" t="n">
        <v>30.52</v>
      </c>
    </row>
    <row r="33" spans="1:13">
      <c r="A33" s="4" t="s">
        <v>664</v>
      </c>
    </row>
    <row r="34" spans="1:13">
      <c r="A34" s="3" t="s">
        <v>644</v>
      </c>
    </row>
    <row r="35" spans="1:13">
      <c r="A35" s="4" t="s">
        <v>647</v>
      </c>
      <c r="J35" s="5" t="n">
        <v>17684</v>
      </c>
    </row>
    <row r="36" spans="1:13">
      <c r="A36" s="4" t="s">
        <v>648</v>
      </c>
      <c r="J36" s="7" t="n">
        <v>26.04</v>
      </c>
    </row>
    <row r="37" spans="1:13">
      <c r="A37" s="4" t="s">
        <v>658</v>
      </c>
      <c r="J37" s="4" t="s">
        <v>355</v>
      </c>
    </row>
    <row r="38" spans="1:13">
      <c r="A38" s="4" t="s">
        <v>665</v>
      </c>
    </row>
    <row r="39" spans="1:13">
      <c r="A39" s="3" t="s">
        <v>644</v>
      </c>
    </row>
    <row r="40" spans="1:13">
      <c r="A40" s="4" t="s">
        <v>647</v>
      </c>
      <c r="E40" s="5" t="n">
        <v>23299</v>
      </c>
      <c r="H40" s="5" t="n">
        <v>30683</v>
      </c>
    </row>
    <row r="41" spans="1:13">
      <c r="A41" s="4" t="s">
        <v>648</v>
      </c>
      <c r="E41" s="7" t="n">
        <v>42.2</v>
      </c>
      <c r="H41" s="7" t="n">
        <v>33.9</v>
      </c>
    </row>
    <row r="42" spans="1:13">
      <c r="A42" s="4" t="s">
        <v>658</v>
      </c>
      <c r="C42" s="4" t="s">
        <v>355</v>
      </c>
      <c r="E42" s="4" t="s">
        <v>355</v>
      </c>
      <c r="H42" s="4" t="s">
        <v>355</v>
      </c>
    </row>
    <row r="43" spans="1:13">
      <c r="A43" s="4" t="s">
        <v>660</v>
      </c>
      <c r="D43" s="4" t="s">
        <v>666</v>
      </c>
      <c r="E43" s="4" t="s">
        <v>666</v>
      </c>
      <c r="H43" s="4" t="s">
        <v>666</v>
      </c>
    </row>
    <row r="44" spans="1:13">
      <c r="A44" s="4" t="s">
        <v>667</v>
      </c>
    </row>
    <row r="45" spans="1:13">
      <c r="A45" s="3" t="s">
        <v>644</v>
      </c>
    </row>
    <row r="46" spans="1:13">
      <c r="A46" s="4" t="s">
        <v>660</v>
      </c>
      <c r="C46" s="4" t="s">
        <v>668</v>
      </c>
      <c r="D46" s="4" t="s">
        <v>668</v>
      </c>
      <c r="E46" s="4" t="s">
        <v>668</v>
      </c>
    </row>
    <row r="47" spans="1:13">
      <c r="A47" s="4" t="s">
        <v>669</v>
      </c>
    </row>
    <row r="48" spans="1:13">
      <c r="A48" s="3" t="s">
        <v>644</v>
      </c>
    </row>
    <row r="49" spans="1:13">
      <c r="A49" s="4" t="s">
        <v>647</v>
      </c>
      <c r="E49" s="5" t="n">
        <v>21891</v>
      </c>
      <c r="H49" s="5" t="n">
        <v>18496</v>
      </c>
    </row>
    <row r="50" spans="1:13">
      <c r="A50" s="4" t="s">
        <v>648</v>
      </c>
      <c r="E50" s="7" t="n">
        <v>45.68</v>
      </c>
      <c r="H50" s="7" t="n">
        <v>43.25</v>
      </c>
    </row>
    <row r="51" spans="1:13">
      <c r="A51" s="4" t="s">
        <v>658</v>
      </c>
      <c r="E51" s="4" t="s">
        <v>355</v>
      </c>
      <c r="H51" s="4" t="s">
        <v>355</v>
      </c>
    </row>
    <row r="52" spans="1:13">
      <c r="A52" s="4" t="s">
        <v>670</v>
      </c>
    </row>
    <row r="53" spans="1:13">
      <c r="A53" s="3" t="s">
        <v>644</v>
      </c>
    </row>
    <row r="54" spans="1:13">
      <c r="A54" s="4" t="s">
        <v>647</v>
      </c>
      <c r="J54" s="5" t="n">
        <v>24023</v>
      </c>
    </row>
    <row r="55" spans="1:13">
      <c r="A55" s="4" t="s">
        <v>658</v>
      </c>
      <c r="J55" s="4" t="s">
        <v>355</v>
      </c>
    </row>
    <row r="56" spans="1:13">
      <c r="A56" s="4" t="s">
        <v>648</v>
      </c>
      <c r="J56" s="7" t="n">
        <v>30.67</v>
      </c>
    </row>
    <row r="57" spans="1:13">
      <c r="A57" s="4" t="s">
        <v>671</v>
      </c>
    </row>
    <row r="58" spans="1:13">
      <c r="A58" s="3" t="s">
        <v>644</v>
      </c>
    </row>
    <row r="59" spans="1:13">
      <c r="A59" s="4" t="s">
        <v>672</v>
      </c>
      <c r="C59" s="4" t="s">
        <v>673</v>
      </c>
      <c r="D59" s="4" t="s">
        <v>673</v>
      </c>
      <c r="E59" s="4" t="s">
        <v>673</v>
      </c>
    </row>
    <row r="60" spans="1:13">
      <c r="A60" s="4" t="s">
        <v>674</v>
      </c>
    </row>
    <row r="61" spans="1:13">
      <c r="A61" s="3" t="s">
        <v>644</v>
      </c>
    </row>
    <row r="62" spans="1:13">
      <c r="A62" s="4" t="s">
        <v>672</v>
      </c>
      <c r="C62" s="4" t="s">
        <v>675</v>
      </c>
      <c r="D62" s="4" t="s">
        <v>675</v>
      </c>
    </row>
    <row r="63" spans="1:13">
      <c r="A63" s="4" t="s">
        <v>676</v>
      </c>
    </row>
    <row r="64" spans="1:13">
      <c r="A64" s="3" t="s">
        <v>644</v>
      </c>
    </row>
    <row r="65" spans="1:13">
      <c r="A65" s="4" t="s">
        <v>647</v>
      </c>
      <c r="E65" s="5" t="n">
        <v>20734</v>
      </c>
      <c r="H65" s="5" t="n">
        <v>20647</v>
      </c>
    </row>
    <row r="66" spans="1:13">
      <c r="A66" s="4" t="s">
        <v>648</v>
      </c>
      <c r="D66" s="7" t="n">
        <v>26.04</v>
      </c>
      <c r="E66" s="7" t="n">
        <v>42.2</v>
      </c>
      <c r="H66" s="7" t="n">
        <v>33.9</v>
      </c>
    </row>
    <row r="67" spans="1:13">
      <c r="A67" s="4" t="s">
        <v>658</v>
      </c>
      <c r="D67" s="4" t="s">
        <v>355</v>
      </c>
      <c r="E67" s="4" t="s">
        <v>355</v>
      </c>
    </row>
    <row r="68" spans="1:13">
      <c r="A68" s="4" t="s">
        <v>660</v>
      </c>
      <c r="D68" s="4" t="s">
        <v>421</v>
      </c>
      <c r="E68" s="4" t="s">
        <v>421</v>
      </c>
      <c r="H68" s="4" t="s">
        <v>421</v>
      </c>
    </row>
    <row r="69" spans="1:13">
      <c r="A69" s="4" t="s">
        <v>677</v>
      </c>
    </row>
    <row r="70" spans="1:13">
      <c r="A70" s="3" t="s">
        <v>644</v>
      </c>
    </row>
    <row r="71" spans="1:13">
      <c r="A71" s="4" t="s">
        <v>672</v>
      </c>
      <c r="D71" s="4" t="s">
        <v>673</v>
      </c>
      <c r="E71" s="4" t="s">
        <v>673</v>
      </c>
      <c r="H71" s="4" t="s">
        <v>673</v>
      </c>
    </row>
    <row r="72" spans="1:13">
      <c r="A72" s="4" t="s">
        <v>678</v>
      </c>
    </row>
    <row r="73" spans="1:13">
      <c r="A73" s="3" t="s">
        <v>644</v>
      </c>
    </row>
    <row r="74" spans="1:13">
      <c r="A74" s="4" t="s">
        <v>672</v>
      </c>
      <c r="C74" s="4" t="s">
        <v>675</v>
      </c>
      <c r="E74" s="4" t="s">
        <v>675</v>
      </c>
      <c r="J74" s="4" t="s">
        <v>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5</v>
      </c>
    </row>
    <row r="2" spans="1:3">
      <c r="A2" s="4" t="s">
        <v>114</v>
      </c>
      <c r="B2" s="6" t="n">
        <v>1027</v>
      </c>
      <c r="C2" s="6" t="n">
        <v>639</v>
      </c>
    </row>
    <row r="3" spans="1:3">
      <c r="A3" s="4" t="s">
        <v>115</v>
      </c>
      <c r="B3" s="6" t="n">
        <v>0</v>
      </c>
      <c r="C3" s="6" t="n">
        <v>0</v>
      </c>
    </row>
    <row r="4" spans="1:3">
      <c r="A4" s="4" t="s">
        <v>116</v>
      </c>
      <c r="B4" s="5" t="n">
        <v>1000000</v>
      </c>
      <c r="C4" s="5" t="n">
        <v>1000000</v>
      </c>
    </row>
    <row r="5" spans="1:3">
      <c r="A5" s="4" t="s">
        <v>117</v>
      </c>
      <c r="B5" s="5" t="n">
        <v>0</v>
      </c>
      <c r="C5" s="5" t="n">
        <v>0</v>
      </c>
    </row>
    <row r="6" spans="1:3">
      <c r="A6" s="4" t="s">
        <v>118</v>
      </c>
      <c r="B6" s="6" t="n">
        <v>0</v>
      </c>
      <c r="C6" s="6" t="n">
        <v>0</v>
      </c>
    </row>
    <row r="7" spans="1:3">
      <c r="A7" s="4" t="s">
        <v>119</v>
      </c>
      <c r="B7" s="7" t="n">
        <v>0.1</v>
      </c>
      <c r="C7" s="7" t="n">
        <v>0.1</v>
      </c>
    </row>
    <row r="8" spans="1:3">
      <c r="A8" s="4" t="s">
        <v>120</v>
      </c>
      <c r="B8" s="5" t="n">
        <v>12500000</v>
      </c>
      <c r="C8" s="5" t="n">
        <v>12500000</v>
      </c>
    </row>
    <row r="9" spans="1:3">
      <c r="A9" s="4" t="s">
        <v>121</v>
      </c>
      <c r="B9" s="5" t="n">
        <v>6891508</v>
      </c>
      <c r="C9" s="5" t="n">
        <v>6799006</v>
      </c>
    </row>
    <row r="10" spans="1:3">
      <c r="A10" s="4" t="s">
        <v>122</v>
      </c>
      <c r="B10" s="5" t="n">
        <v>6723160</v>
      </c>
      <c r="C10" s="5" t="n">
        <v>6641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36</v>
      </c>
    </row>
    <row r="3" spans="1:4">
      <c r="A3" s="3" t="s">
        <v>680</v>
      </c>
    </row>
    <row r="4" spans="1:4">
      <c r="A4" s="4" t="s">
        <v>681</v>
      </c>
      <c r="B4" s="6" t="n">
        <v>17841</v>
      </c>
      <c r="C4" s="6" t="n">
        <v>15800</v>
      </c>
      <c r="D4" s="6" t="n">
        <v>13948</v>
      </c>
    </row>
    <row r="5" spans="1:4">
      <c r="A5" s="4" t="s">
        <v>682</v>
      </c>
      <c r="B5" s="5" t="n">
        <v>2944</v>
      </c>
      <c r="C5" s="5" t="n">
        <v>2457</v>
      </c>
      <c r="D5" s="5" t="n">
        <v>2240</v>
      </c>
    </row>
    <row r="6" spans="1:4">
      <c r="A6" s="4" t="s">
        <v>683</v>
      </c>
      <c r="B6" s="5" t="n">
        <v>1534</v>
      </c>
      <c r="C6" s="5" t="n">
        <v>1037</v>
      </c>
      <c r="D6" s="5" t="n">
        <v>952</v>
      </c>
    </row>
    <row r="7" spans="1:4">
      <c r="A7" s="4" t="s">
        <v>56</v>
      </c>
      <c r="B7" s="5" t="n">
        <v>1845</v>
      </c>
      <c r="C7" s="5" t="n">
        <v>1320</v>
      </c>
      <c r="D7" s="5" t="n">
        <v>1323</v>
      </c>
    </row>
    <row r="8" spans="1:4">
      <c r="A8" s="4" t="s">
        <v>684</v>
      </c>
      <c r="B8" s="5" t="n">
        <v>12870</v>
      </c>
      <c r="C8" s="5" t="n">
        <v>11310</v>
      </c>
      <c r="D8" s="5" t="n">
        <v>10238</v>
      </c>
    </row>
    <row r="9" spans="1:4">
      <c r="A9" s="4" t="s">
        <v>685</v>
      </c>
      <c r="B9" s="5" t="n">
        <v>4579</v>
      </c>
      <c r="C9" s="5" t="n">
        <v>4440</v>
      </c>
      <c r="D9" s="5" t="n">
        <v>3733</v>
      </c>
    </row>
    <row r="10" spans="1:4">
      <c r="A10" s="4" t="s">
        <v>686</v>
      </c>
      <c r="B10" s="6" t="n">
        <v>4666</v>
      </c>
      <c r="C10" s="6" t="n">
        <v>3916</v>
      </c>
      <c r="D10" s="6" t="n">
        <v>2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7</v>
      </c>
      <c r="B1" s="2" t="s">
        <v>1</v>
      </c>
    </row>
    <row r="2" spans="1:4">
      <c r="B2" s="2" t="s">
        <v>2</v>
      </c>
      <c r="C2" s="2" t="s">
        <v>35</v>
      </c>
      <c r="D2" s="2" t="s">
        <v>36</v>
      </c>
    </row>
    <row r="3" spans="1:4">
      <c r="A3" s="3" t="s">
        <v>680</v>
      </c>
    </row>
    <row r="4" spans="1:4">
      <c r="A4" s="4" t="s">
        <v>688</v>
      </c>
      <c r="B4" s="6" t="n">
        <v>3387000</v>
      </c>
      <c r="C4" s="6" t="n">
        <v>2511000</v>
      </c>
    </row>
    <row r="5" spans="1:4">
      <c r="A5" s="4" t="s">
        <v>442</v>
      </c>
    </row>
    <row r="6" spans="1:4">
      <c r="A6" s="3" t="s">
        <v>680</v>
      </c>
    </row>
    <row r="7" spans="1:4">
      <c r="A7" s="4" t="s">
        <v>689</v>
      </c>
      <c r="B7" s="4" t="s">
        <v>421</v>
      </c>
    </row>
    <row r="8" spans="1:4">
      <c r="A8" s="4" t="s">
        <v>690</v>
      </c>
      <c r="B8" s="6" t="n">
        <v>4000000</v>
      </c>
      <c r="C8" s="5" t="n">
        <v>3600000</v>
      </c>
    </row>
    <row r="9" spans="1:4">
      <c r="A9" s="4" t="s">
        <v>691</v>
      </c>
      <c r="B9" s="5" t="n">
        <v>11300000</v>
      </c>
      <c r="C9" s="5" t="n">
        <v>10000000</v>
      </c>
      <c r="D9" s="6" t="n">
        <v>9900000</v>
      </c>
    </row>
    <row r="10" spans="1:4">
      <c r="A10" s="4" t="s">
        <v>692</v>
      </c>
      <c r="B10" s="5" t="n">
        <v>197000</v>
      </c>
      <c r="C10" s="5" t="n">
        <v>139000</v>
      </c>
      <c r="D10" s="6" t="n">
        <v>623000</v>
      </c>
    </row>
    <row r="11" spans="1:4">
      <c r="A11" s="4" t="s">
        <v>688</v>
      </c>
      <c r="B11" s="5" t="n">
        <v>3400000</v>
      </c>
      <c r="C11" s="5" t="n">
        <v>2500000</v>
      </c>
    </row>
    <row r="12" spans="1:4">
      <c r="A12" s="4" t="s">
        <v>693</v>
      </c>
      <c r="B12" s="6" t="n">
        <v>68000</v>
      </c>
      <c r="C12" s="6" t="n">
        <v>3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36</v>
      </c>
    </row>
    <row r="3" spans="1:4">
      <c r="A3" s="3" t="s">
        <v>695</v>
      </c>
    </row>
    <row r="4" spans="1:4">
      <c r="A4" s="4" t="s">
        <v>561</v>
      </c>
      <c r="B4" s="6" t="n">
        <v>1772</v>
      </c>
      <c r="C4" s="6" t="n">
        <v>1523</v>
      </c>
      <c r="D4" s="6" t="n">
        <v>2186</v>
      </c>
    </row>
    <row r="5" spans="1:4">
      <c r="A5" s="4" t="s">
        <v>696</v>
      </c>
      <c r="B5" s="5" t="n">
        <v>4121</v>
      </c>
      <c r="C5" s="5" t="n">
        <v>3379</v>
      </c>
      <c r="D5" s="5" t="n">
        <v>2715</v>
      </c>
    </row>
    <row r="6" spans="1:4">
      <c r="A6" s="4" t="s">
        <v>697</v>
      </c>
      <c r="B6" s="5" t="n">
        <v>-3326</v>
      </c>
      <c r="C6" s="5" t="n">
        <v>-3203</v>
      </c>
      <c r="D6" s="5" t="n">
        <v>-3349</v>
      </c>
    </row>
    <row r="7" spans="1:4">
      <c r="A7" s="4" t="s">
        <v>698</v>
      </c>
      <c r="B7" s="5" t="n">
        <v>-68</v>
      </c>
      <c r="C7" s="5" t="n">
        <v>73</v>
      </c>
      <c r="D7" s="5" t="n">
        <v>-29</v>
      </c>
    </row>
    <row r="8" spans="1:4">
      <c r="A8" s="4" t="s">
        <v>565</v>
      </c>
      <c r="B8" s="6" t="n">
        <v>2499</v>
      </c>
      <c r="C8" s="6" t="n">
        <v>1772</v>
      </c>
      <c r="D8" s="6" t="n">
        <v>15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699</v>
      </c>
      <c r="B1" s="2" t="s">
        <v>1</v>
      </c>
    </row>
    <row r="2" spans="1:2">
      <c r="B2" s="2" t="s">
        <v>360</v>
      </c>
    </row>
    <row r="3" spans="1:2">
      <c r="A3" s="3" t="s">
        <v>695</v>
      </c>
    </row>
    <row r="4" spans="1:2">
      <c r="A4" s="4" t="s">
        <v>700</v>
      </c>
      <c r="B4" s="5" t="n">
        <v>23</v>
      </c>
    </row>
    <row r="5" spans="1:2">
      <c r="A5" s="4" t="s">
        <v>701</v>
      </c>
      <c r="B5" s="10" t="n">
        <v>0.6</v>
      </c>
    </row>
    <row r="6" spans="1:2">
      <c r="A6" s="4" t="s">
        <v>702</v>
      </c>
      <c r="B6" s="4" t="s">
        <v>6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60</v>
      </c>
    </row>
    <row r="2" spans="1:2">
      <c r="A2" s="5" t="n">
        <v>2019</v>
      </c>
      <c r="B2" s="6" t="n">
        <v>3504</v>
      </c>
    </row>
    <row r="3" spans="1:2">
      <c r="A3" s="5" t="n">
        <v>2020</v>
      </c>
      <c r="B3" s="5" t="n">
        <v>2320</v>
      </c>
    </row>
    <row r="4" spans="1:2">
      <c r="A4" s="5" t="n">
        <v>2021</v>
      </c>
      <c r="B4" s="5" t="n">
        <v>1543</v>
      </c>
    </row>
    <row r="5" spans="1:2">
      <c r="A5" s="5" t="n">
        <v>2022</v>
      </c>
      <c r="B5" s="5" t="n">
        <v>1312</v>
      </c>
    </row>
    <row r="6" spans="1:2">
      <c r="A6" s="4" t="s">
        <v>704</v>
      </c>
      <c r="B6" s="5" t="n">
        <v>1180</v>
      </c>
    </row>
    <row r="7" spans="1:2">
      <c r="A7" s="4" t="s">
        <v>161</v>
      </c>
      <c r="B7" s="6" t="n">
        <v>9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5</v>
      </c>
      <c r="B1" s="2" t="s">
        <v>1</v>
      </c>
    </row>
    <row r="2" spans="1:4">
      <c r="B2" s="2" t="s">
        <v>2</v>
      </c>
      <c r="C2" s="2" t="s">
        <v>35</v>
      </c>
      <c r="D2" s="2" t="s">
        <v>36</v>
      </c>
    </row>
    <row r="3" spans="1:4">
      <c r="A3" s="4" t="s">
        <v>706</v>
      </c>
      <c r="B3" s="10" t="n">
        <v>4.5</v>
      </c>
      <c r="C3" s="10" t="n">
        <v>4.4</v>
      </c>
      <c r="D3" s="10" t="n">
        <v>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78</v>
      </c>
      <c r="J1" s="2" t="s">
        <v>1</v>
      </c>
    </row>
    <row r="2" spans="1:12">
      <c r="B2" s="2" t="s">
        <v>2</v>
      </c>
      <c r="C2" s="2" t="s">
        <v>379</v>
      </c>
      <c r="D2" s="2" t="s">
        <v>4</v>
      </c>
      <c r="E2" s="2" t="s">
        <v>380</v>
      </c>
      <c r="F2" s="2" t="s">
        <v>35</v>
      </c>
      <c r="G2" s="2" t="s">
        <v>381</v>
      </c>
      <c r="H2" s="2" t="s">
        <v>382</v>
      </c>
      <c r="I2" s="2" t="s">
        <v>383</v>
      </c>
      <c r="J2" s="2" t="s">
        <v>2</v>
      </c>
      <c r="K2" s="2" t="s">
        <v>35</v>
      </c>
      <c r="L2" s="2" t="s">
        <v>36</v>
      </c>
    </row>
    <row r="3" spans="1:12">
      <c r="A3" s="4" t="s">
        <v>37</v>
      </c>
      <c r="B3" s="6" t="n">
        <v>83051</v>
      </c>
      <c r="C3" s="6" t="n">
        <v>78752</v>
      </c>
      <c r="D3" s="6" t="n">
        <v>70424</v>
      </c>
      <c r="E3" s="6" t="n">
        <v>68444</v>
      </c>
      <c r="F3" s="6" t="n">
        <v>75931</v>
      </c>
      <c r="G3" s="6" t="n">
        <v>60770</v>
      </c>
      <c r="H3" s="6" t="n">
        <v>58222</v>
      </c>
      <c r="I3" s="6" t="n">
        <v>48744</v>
      </c>
      <c r="J3" s="6" t="n">
        <v>300671</v>
      </c>
      <c r="K3" s="6" t="n">
        <v>243667</v>
      </c>
      <c r="L3" s="6" t="n">
        <v>227289</v>
      </c>
    </row>
    <row r="4" spans="1:12">
      <c r="A4" s="4" t="s">
        <v>39</v>
      </c>
      <c r="B4" s="6" t="n">
        <v>27851</v>
      </c>
      <c r="C4" s="6" t="n">
        <v>24521</v>
      </c>
      <c r="D4" s="6" t="n">
        <v>19313</v>
      </c>
      <c r="E4" s="6" t="n">
        <v>20121</v>
      </c>
      <c r="F4" s="6" t="n">
        <v>23370</v>
      </c>
      <c r="G4" s="6" t="n">
        <v>17540</v>
      </c>
      <c r="H4" s="6" t="n">
        <v>17068</v>
      </c>
      <c r="I4" s="6" t="n">
        <v>12586</v>
      </c>
      <c r="J4" s="5" t="n">
        <v>91806</v>
      </c>
      <c r="K4" s="5" t="n">
        <v>70564</v>
      </c>
      <c r="L4" s="5" t="n">
        <v>70440</v>
      </c>
    </row>
    <row r="5" spans="1:12">
      <c r="A5" s="4" t="s">
        <v>708</v>
      </c>
      <c r="B5" s="4" t="s">
        <v>423</v>
      </c>
      <c r="C5" s="4" t="s">
        <v>709</v>
      </c>
      <c r="D5" s="4" t="s">
        <v>543</v>
      </c>
      <c r="E5" s="4" t="s">
        <v>710</v>
      </c>
      <c r="F5" s="4" t="s">
        <v>709</v>
      </c>
      <c r="G5" s="4" t="s">
        <v>710</v>
      </c>
      <c r="H5" s="4" t="s">
        <v>710</v>
      </c>
      <c r="I5" s="4" t="s">
        <v>711</v>
      </c>
    </row>
    <row r="6" spans="1:12">
      <c r="A6" s="4" t="s">
        <v>40</v>
      </c>
      <c r="B6" s="6" t="n">
        <v>16564</v>
      </c>
      <c r="C6" s="6" t="n">
        <v>15160</v>
      </c>
      <c r="D6" s="6" t="n">
        <v>13320</v>
      </c>
      <c r="E6" s="6" t="n">
        <v>12966</v>
      </c>
      <c r="F6" s="6" t="n">
        <v>14385</v>
      </c>
      <c r="G6" s="6" t="n">
        <v>12395</v>
      </c>
      <c r="H6" s="6" t="n">
        <v>11714</v>
      </c>
      <c r="I6" s="6" t="n">
        <v>11167</v>
      </c>
      <c r="J6" s="5" t="n">
        <v>58010</v>
      </c>
      <c r="K6" s="5" t="n">
        <v>49661</v>
      </c>
      <c r="L6" s="5" t="n">
        <v>50824</v>
      </c>
    </row>
    <row r="7" spans="1:12">
      <c r="A7" s="4" t="s">
        <v>41</v>
      </c>
      <c r="B7" s="5" t="n">
        <v>11287</v>
      </c>
      <c r="C7" s="5" t="n">
        <v>9361</v>
      </c>
      <c r="D7" s="5" t="n">
        <v>5993</v>
      </c>
      <c r="E7" s="5" t="n">
        <v>7155</v>
      </c>
      <c r="F7" s="5" t="n">
        <v>8985</v>
      </c>
      <c r="G7" s="5" t="n">
        <v>5145</v>
      </c>
      <c r="H7" s="5" t="n">
        <v>5354</v>
      </c>
      <c r="I7" s="5" t="n">
        <v>1419</v>
      </c>
      <c r="J7" s="5" t="n">
        <v>33796</v>
      </c>
      <c r="K7" s="5" t="n">
        <v>20903</v>
      </c>
      <c r="L7" s="5" t="n">
        <v>19616</v>
      </c>
    </row>
    <row r="8" spans="1:12">
      <c r="A8" s="4" t="s">
        <v>48</v>
      </c>
      <c r="B8" s="5" t="n">
        <v>2339</v>
      </c>
      <c r="C8" s="5" t="n">
        <v>2511</v>
      </c>
      <c r="D8" s="5" t="n">
        <v>1656</v>
      </c>
      <c r="E8" s="5" t="n">
        <v>4500</v>
      </c>
      <c r="F8" s="5" t="n">
        <v>2238</v>
      </c>
      <c r="G8" s="5" t="n">
        <v>1353</v>
      </c>
      <c r="H8" s="5" t="n">
        <v>1467</v>
      </c>
      <c r="I8" s="5" t="n">
        <v>543</v>
      </c>
      <c r="J8" s="5" t="n">
        <v>11006</v>
      </c>
      <c r="K8" s="5" t="n">
        <v>5601</v>
      </c>
      <c r="L8" s="5" t="n">
        <v>5593</v>
      </c>
    </row>
    <row r="9" spans="1:12">
      <c r="A9" s="4" t="s">
        <v>49</v>
      </c>
      <c r="B9" s="6" t="n">
        <v>8302</v>
      </c>
      <c r="C9" s="6" t="n">
        <v>6500</v>
      </c>
      <c r="D9" s="6" t="n">
        <v>3751</v>
      </c>
      <c r="E9" s="6" t="n">
        <v>2937</v>
      </c>
      <c r="F9" s="6" t="n">
        <v>6702</v>
      </c>
      <c r="G9" s="6" t="n">
        <v>3888</v>
      </c>
      <c r="H9" s="6" t="n">
        <v>3646</v>
      </c>
      <c r="I9" s="6" t="n">
        <v>879</v>
      </c>
      <c r="J9" s="6" t="n">
        <v>21490</v>
      </c>
      <c r="K9" s="6" t="n">
        <v>15115</v>
      </c>
      <c r="L9" s="6" t="n">
        <v>13292</v>
      </c>
    </row>
    <row r="10" spans="1:12">
      <c r="A10" s="4" t="s">
        <v>712</v>
      </c>
      <c r="B10" s="7" t="n">
        <v>1.24</v>
      </c>
      <c r="C10" s="7" t="n">
        <v>0.96</v>
      </c>
      <c r="D10" s="7" t="n">
        <v>0.55</v>
      </c>
      <c r="E10" s="7" t="n">
        <v>0.44</v>
      </c>
      <c r="F10" s="7" t="n">
        <v>1.01</v>
      </c>
      <c r="G10" s="7" t="n">
        <v>0.58</v>
      </c>
      <c r="H10" s="7" t="n">
        <v>0.55</v>
      </c>
      <c r="I10" s="7" t="n">
        <v>0.13</v>
      </c>
      <c r="J10" s="7" t="n">
        <v>3.19</v>
      </c>
      <c r="K10" s="7" t="n">
        <v>2.27</v>
      </c>
      <c r="L10" s="7" t="n">
        <v>2.01</v>
      </c>
    </row>
    <row r="11" spans="1:12">
      <c r="A11" s="4" t="s">
        <v>713</v>
      </c>
      <c r="B11" s="7" t="n">
        <v>1.22</v>
      </c>
      <c r="C11" s="7" t="n">
        <v>0.95</v>
      </c>
      <c r="D11" s="7" t="n">
        <v>0.55</v>
      </c>
      <c r="E11" s="7" t="n">
        <v>0.43</v>
      </c>
      <c r="F11" s="6" t="n">
        <v>1</v>
      </c>
      <c r="G11" s="7" t="n">
        <v>0.58</v>
      </c>
      <c r="H11" s="7" t="n">
        <v>0.54</v>
      </c>
      <c r="I11" s="7" t="n">
        <v>0.13</v>
      </c>
      <c r="J11" s="7" t="n">
        <v>3.15</v>
      </c>
      <c r="K11" s="7" t="n">
        <v>2.25</v>
      </c>
      <c r="L11" s="7" t="n">
        <v>1.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4</v>
      </c>
      <c r="C1" s="2" t="s">
        <v>378</v>
      </c>
      <c r="K1" s="2" t="s">
        <v>1</v>
      </c>
    </row>
    <row r="2" spans="1:13">
      <c r="C2" s="2" t="s">
        <v>2</v>
      </c>
      <c r="D2" s="2" t="s">
        <v>379</v>
      </c>
      <c r="E2" s="2" t="s">
        <v>4</v>
      </c>
      <c r="F2" s="2" t="s">
        <v>380</v>
      </c>
      <c r="G2" s="2" t="s">
        <v>35</v>
      </c>
      <c r="H2" s="2" t="s">
        <v>381</v>
      </c>
      <c r="I2" s="2" t="s">
        <v>382</v>
      </c>
      <c r="J2" s="2" t="s">
        <v>383</v>
      </c>
      <c r="K2" s="2" t="s">
        <v>2</v>
      </c>
      <c r="L2" s="2" t="s">
        <v>35</v>
      </c>
      <c r="M2" s="2" t="s">
        <v>36</v>
      </c>
    </row>
    <row r="3" spans="1:13">
      <c r="A3" s="3" t="s">
        <v>715</v>
      </c>
    </row>
    <row r="4" spans="1:13">
      <c r="A4" s="4" t="s">
        <v>716</v>
      </c>
      <c r="C4" s="6" t="n">
        <v>83051</v>
      </c>
      <c r="D4" s="6" t="n">
        <v>78752</v>
      </c>
      <c r="E4" s="6" t="n">
        <v>70424</v>
      </c>
      <c r="F4" s="6" t="n">
        <v>68444</v>
      </c>
      <c r="G4" s="6" t="n">
        <v>75931</v>
      </c>
      <c r="H4" s="6" t="n">
        <v>60770</v>
      </c>
      <c r="I4" s="6" t="n">
        <v>58222</v>
      </c>
      <c r="J4" s="6" t="n">
        <v>48744</v>
      </c>
      <c r="K4" s="6" t="n">
        <v>300671</v>
      </c>
      <c r="L4" s="6" t="n">
        <v>243667</v>
      </c>
      <c r="M4" s="6" t="n">
        <v>227289</v>
      </c>
    </row>
    <row r="5" spans="1:13">
      <c r="A5" s="4" t="s">
        <v>717</v>
      </c>
    </row>
    <row r="6" spans="1:13">
      <c r="A6" s="3" t="s">
        <v>715</v>
      </c>
    </row>
    <row r="7" spans="1:13">
      <c r="A7" s="4" t="s">
        <v>716</v>
      </c>
      <c r="K7" s="5" t="n">
        <v>261710</v>
      </c>
      <c r="L7" s="5" t="n">
        <v>209311</v>
      </c>
      <c r="M7" s="5" t="n">
        <v>195618</v>
      </c>
    </row>
    <row r="8" spans="1:13">
      <c r="A8" s="4" t="s">
        <v>718</v>
      </c>
    </row>
    <row r="9" spans="1:13">
      <c r="A9" s="3" t="s">
        <v>715</v>
      </c>
    </row>
    <row r="10" spans="1:13">
      <c r="A10" s="4" t="s">
        <v>716</v>
      </c>
      <c r="B10" s="4" t="s">
        <v>572</v>
      </c>
      <c r="K10" s="5" t="n">
        <v>2870</v>
      </c>
      <c r="L10" s="5" t="n">
        <v>2324</v>
      </c>
      <c r="M10" s="5" t="n">
        <v>2078</v>
      </c>
    </row>
    <row r="11" spans="1:13">
      <c r="A11" s="4" t="s">
        <v>719</v>
      </c>
    </row>
    <row r="12" spans="1:13">
      <c r="A12" s="3" t="s">
        <v>715</v>
      </c>
    </row>
    <row r="13" spans="1:13">
      <c r="A13" s="4" t="s">
        <v>716</v>
      </c>
      <c r="K13" s="5" t="n">
        <v>27501</v>
      </c>
      <c r="L13" s="5" t="n">
        <v>24255</v>
      </c>
      <c r="M13" s="5" t="n">
        <v>21908</v>
      </c>
    </row>
    <row r="14" spans="1:13">
      <c r="A14" s="4" t="s">
        <v>720</v>
      </c>
    </row>
    <row r="15" spans="1:13">
      <c r="A15" s="3" t="s">
        <v>715</v>
      </c>
    </row>
    <row r="16" spans="1:13">
      <c r="A16" s="4" t="s">
        <v>716</v>
      </c>
      <c r="K16" s="6" t="n">
        <v>8590</v>
      </c>
      <c r="L16" s="6" t="n">
        <v>7777</v>
      </c>
      <c r="M16" s="6" t="n">
        <v>7685</v>
      </c>
    </row>
    <row r="17" spans="1:13"/>
    <row r="18" spans="1:13">
      <c r="A18" s="4" t="s">
        <v>572</v>
      </c>
      <c r="B18" s="4" t="s">
        <v>721</v>
      </c>
    </row>
  </sheetData>
  <mergeCells count="5">
    <mergeCell ref="A1:B2"/>
    <mergeCell ref="C1:J1"/>
    <mergeCell ref="K1:M1"/>
    <mergeCell ref="A17:L17"/>
    <mergeCell ref="B18:L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378</v>
      </c>
      <c r="J1" s="2" t="s">
        <v>1</v>
      </c>
    </row>
    <row r="2" spans="1:12">
      <c r="B2" s="2" t="s">
        <v>2</v>
      </c>
      <c r="C2" s="2" t="s">
        <v>379</v>
      </c>
      <c r="D2" s="2" t="s">
        <v>4</v>
      </c>
      <c r="E2" s="2" t="s">
        <v>380</v>
      </c>
      <c r="F2" s="2" t="s">
        <v>35</v>
      </c>
      <c r="G2" s="2" t="s">
        <v>381</v>
      </c>
      <c r="H2" s="2" t="s">
        <v>382</v>
      </c>
      <c r="I2" s="2" t="s">
        <v>383</v>
      </c>
      <c r="J2" s="2" t="s">
        <v>2</v>
      </c>
      <c r="K2" s="2" t="s">
        <v>35</v>
      </c>
      <c r="L2" s="2" t="s">
        <v>36</v>
      </c>
    </row>
    <row r="3" spans="1:12">
      <c r="A3" s="3" t="s">
        <v>723</v>
      </c>
    </row>
    <row r="4" spans="1:12">
      <c r="A4" s="4" t="s">
        <v>724</v>
      </c>
      <c r="B4" s="6" t="n">
        <v>83051</v>
      </c>
      <c r="C4" s="6" t="n">
        <v>78752</v>
      </c>
      <c r="D4" s="6" t="n">
        <v>70424</v>
      </c>
      <c r="E4" s="6" t="n">
        <v>68444</v>
      </c>
      <c r="F4" s="6" t="n">
        <v>75931</v>
      </c>
      <c r="G4" s="6" t="n">
        <v>60770</v>
      </c>
      <c r="H4" s="6" t="n">
        <v>58222</v>
      </c>
      <c r="I4" s="6" t="n">
        <v>48744</v>
      </c>
      <c r="J4" s="6" t="n">
        <v>300671</v>
      </c>
      <c r="K4" s="6" t="n">
        <v>243667</v>
      </c>
      <c r="L4" s="6" t="n">
        <v>227289</v>
      </c>
    </row>
    <row r="5" spans="1:12">
      <c r="A5" s="4" t="s">
        <v>725</v>
      </c>
    </row>
    <row r="6" spans="1:12">
      <c r="A6" s="3" t="s">
        <v>723</v>
      </c>
    </row>
    <row r="7" spans="1:12">
      <c r="A7" s="4" t="s">
        <v>724</v>
      </c>
      <c r="J7" s="5" t="n">
        <v>87231</v>
      </c>
      <c r="K7" s="5" t="n">
        <v>70912</v>
      </c>
      <c r="L7" s="5" t="n">
        <v>70630</v>
      </c>
    </row>
    <row r="8" spans="1:12">
      <c r="A8" s="4" t="s">
        <v>726</v>
      </c>
    </row>
    <row r="9" spans="1:12">
      <c r="A9" s="3" t="s">
        <v>723</v>
      </c>
    </row>
    <row r="10" spans="1:12">
      <c r="A10" s="4" t="s">
        <v>724</v>
      </c>
      <c r="J10" s="5" t="n">
        <v>2915</v>
      </c>
      <c r="K10" s="5" t="n">
        <v>3801</v>
      </c>
      <c r="L10" s="5" t="n">
        <v>3881</v>
      </c>
    </row>
    <row r="11" spans="1:12">
      <c r="A11" s="4" t="s">
        <v>727</v>
      </c>
    </row>
    <row r="12" spans="1:12">
      <c r="A12" s="3" t="s">
        <v>723</v>
      </c>
    </row>
    <row r="13" spans="1:12">
      <c r="A13" s="4" t="s">
        <v>724</v>
      </c>
      <c r="J13" s="5" t="n">
        <v>2194</v>
      </c>
      <c r="K13" s="5" t="n">
        <v>1844</v>
      </c>
      <c r="L13" s="5" t="n">
        <v>1950</v>
      </c>
    </row>
    <row r="14" spans="1:12">
      <c r="A14" s="4" t="s">
        <v>728</v>
      </c>
    </row>
    <row r="15" spans="1:12">
      <c r="A15" s="3" t="s">
        <v>723</v>
      </c>
    </row>
    <row r="16" spans="1:12">
      <c r="A16" s="4" t="s">
        <v>724</v>
      </c>
      <c r="J16" s="5" t="n">
        <v>92340</v>
      </c>
      <c r="K16" s="5" t="n">
        <v>76557</v>
      </c>
      <c r="L16" s="5" t="n">
        <v>76461</v>
      </c>
    </row>
    <row r="17" spans="1:12">
      <c r="A17" s="4" t="s">
        <v>484</v>
      </c>
    </row>
    <row r="18" spans="1:12">
      <c r="A18" s="3" t="s">
        <v>723</v>
      </c>
    </row>
    <row r="19" spans="1:12">
      <c r="A19" s="4" t="s">
        <v>724</v>
      </c>
      <c r="J19" s="5" t="n">
        <v>62346</v>
      </c>
      <c r="K19" s="5" t="n">
        <v>48786</v>
      </c>
      <c r="L19" s="5" t="n">
        <v>44411</v>
      </c>
    </row>
    <row r="20" spans="1:12">
      <c r="A20" s="4" t="s">
        <v>729</v>
      </c>
    </row>
    <row r="21" spans="1:12">
      <c r="A21" s="3" t="s">
        <v>723</v>
      </c>
    </row>
    <row r="22" spans="1:12">
      <c r="A22" s="4" t="s">
        <v>724</v>
      </c>
      <c r="J22" s="5" t="n">
        <v>34216</v>
      </c>
      <c r="K22" s="5" t="n">
        <v>28019</v>
      </c>
      <c r="L22" s="5" t="n">
        <v>25313</v>
      </c>
    </row>
    <row r="23" spans="1:12">
      <c r="A23" s="4" t="s">
        <v>730</v>
      </c>
    </row>
    <row r="24" spans="1:12">
      <c r="A24" s="3" t="s">
        <v>723</v>
      </c>
    </row>
    <row r="25" spans="1:12">
      <c r="A25" s="4" t="s">
        <v>724</v>
      </c>
      <c r="J25" s="5" t="n">
        <v>16691</v>
      </c>
      <c r="K25" s="5" t="n">
        <v>13416</v>
      </c>
      <c r="L25" s="5" t="n">
        <v>12947</v>
      </c>
    </row>
    <row r="26" spans="1:12">
      <c r="A26" s="4" t="s">
        <v>731</v>
      </c>
    </row>
    <row r="27" spans="1:12">
      <c r="A27" s="3" t="s">
        <v>723</v>
      </c>
    </row>
    <row r="28" spans="1:12">
      <c r="A28" s="4" t="s">
        <v>724</v>
      </c>
      <c r="J28" s="5" t="n">
        <v>15815</v>
      </c>
      <c r="K28" s="5" t="n">
        <v>13917</v>
      </c>
      <c r="L28" s="5" t="n">
        <v>13787</v>
      </c>
    </row>
    <row r="29" spans="1:12">
      <c r="A29" s="4" t="s">
        <v>732</v>
      </c>
    </row>
    <row r="30" spans="1:12">
      <c r="A30" s="3" t="s">
        <v>723</v>
      </c>
    </row>
    <row r="31" spans="1:12">
      <c r="A31" s="4" t="s">
        <v>724</v>
      </c>
      <c r="J31" s="5" t="n">
        <v>32034</v>
      </c>
      <c r="K31" s="5" t="n">
        <v>27583</v>
      </c>
      <c r="L31" s="5" t="n">
        <v>27150</v>
      </c>
    </row>
    <row r="32" spans="1:12">
      <c r="A32" s="4" t="s">
        <v>733</v>
      </c>
    </row>
    <row r="33" spans="1:12">
      <c r="A33" s="3" t="s">
        <v>723</v>
      </c>
    </row>
    <row r="34" spans="1:12">
      <c r="A34" s="4" t="s">
        <v>724</v>
      </c>
      <c r="J34" s="5" t="n">
        <v>161102</v>
      </c>
      <c r="K34" s="5" t="n">
        <v>131721</v>
      </c>
      <c r="L34" s="5" t="n">
        <v>123608</v>
      </c>
    </row>
    <row r="35" spans="1:12">
      <c r="A35" s="4" t="s">
        <v>487</v>
      </c>
    </row>
    <row r="36" spans="1:12">
      <c r="A36" s="3" t="s">
        <v>723</v>
      </c>
    </row>
    <row r="37" spans="1:12">
      <c r="A37" s="4" t="s">
        <v>724</v>
      </c>
      <c r="J37" s="5" t="n">
        <v>27748</v>
      </c>
      <c r="K37" s="5" t="n">
        <v>22456</v>
      </c>
      <c r="L37" s="5" t="n">
        <v>16644</v>
      </c>
    </row>
    <row r="38" spans="1:12">
      <c r="A38" s="4" t="s">
        <v>734</v>
      </c>
    </row>
    <row r="39" spans="1:12">
      <c r="A39" s="3" t="s">
        <v>723</v>
      </c>
    </row>
    <row r="40" spans="1:12">
      <c r="A40" s="4" t="s">
        <v>724</v>
      </c>
      <c r="J40" s="5" t="n">
        <v>17937</v>
      </c>
      <c r="K40" s="5" t="n">
        <v>10238</v>
      </c>
      <c r="L40" s="5" t="n">
        <v>8989</v>
      </c>
    </row>
    <row r="41" spans="1:12">
      <c r="A41" s="4" t="s">
        <v>735</v>
      </c>
    </row>
    <row r="42" spans="1:12">
      <c r="A42" s="3" t="s">
        <v>723</v>
      </c>
    </row>
    <row r="43" spans="1:12">
      <c r="A43" s="4" t="s">
        <v>724</v>
      </c>
      <c r="J43" s="5" t="n">
        <v>45685</v>
      </c>
      <c r="K43" s="5" t="n">
        <v>32694</v>
      </c>
      <c r="L43" s="5" t="n">
        <v>25633</v>
      </c>
    </row>
    <row r="44" spans="1:12">
      <c r="A44" s="4" t="s">
        <v>736</v>
      </c>
    </row>
    <row r="45" spans="1:12">
      <c r="A45" s="3" t="s">
        <v>723</v>
      </c>
    </row>
    <row r="46" spans="1:12">
      <c r="A46" s="4" t="s">
        <v>724</v>
      </c>
      <c r="J46" s="6" t="n">
        <v>1544</v>
      </c>
      <c r="K46" s="6" t="n">
        <v>2695</v>
      </c>
      <c r="L46" s="6" t="n">
        <v>15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5</v>
      </c>
      <c r="D1" s="2" t="s">
        <v>36</v>
      </c>
    </row>
    <row r="2" spans="1:4">
      <c r="A2" s="3" t="s">
        <v>723</v>
      </c>
    </row>
    <row r="3" spans="1:4">
      <c r="A3" s="4" t="s">
        <v>738</v>
      </c>
      <c r="B3" s="6" t="n">
        <v>14992</v>
      </c>
      <c r="C3" s="6" t="n">
        <v>13784</v>
      </c>
      <c r="D3" s="6" t="n">
        <v>13757</v>
      </c>
    </row>
    <row r="4" spans="1:4">
      <c r="A4" s="4" t="s">
        <v>739</v>
      </c>
      <c r="B4" s="5" t="n">
        <v>222853</v>
      </c>
      <c r="C4" s="5" t="n">
        <v>203085</v>
      </c>
      <c r="D4" s="5" t="n">
        <v>185475</v>
      </c>
    </row>
    <row r="5" spans="1:4">
      <c r="A5" s="4" t="s">
        <v>725</v>
      </c>
    </row>
    <row r="6" spans="1:4">
      <c r="A6" s="3" t="s">
        <v>723</v>
      </c>
    </row>
    <row r="7" spans="1:4">
      <c r="A7" s="4" t="s">
        <v>738</v>
      </c>
      <c r="B7" s="5" t="n">
        <v>8375</v>
      </c>
      <c r="C7" s="5" t="n">
        <v>7599</v>
      </c>
      <c r="D7" s="5" t="n">
        <v>7846</v>
      </c>
    </row>
    <row r="8" spans="1:4">
      <c r="A8" s="4" t="s">
        <v>740</v>
      </c>
    </row>
    <row r="9" spans="1:4">
      <c r="A9" s="3" t="s">
        <v>723</v>
      </c>
    </row>
    <row r="10" spans="1:4">
      <c r="A10" s="4" t="s">
        <v>738</v>
      </c>
      <c r="B10" s="5" t="n">
        <v>6617</v>
      </c>
      <c r="C10" s="5" t="n">
        <v>6185</v>
      </c>
      <c r="D10" s="5" t="n">
        <v>5911</v>
      </c>
    </row>
    <row r="11" spans="1:4">
      <c r="A11" s="4" t="s">
        <v>741</v>
      </c>
    </row>
    <row r="12" spans="1:4">
      <c r="A12" s="3" t="s">
        <v>723</v>
      </c>
    </row>
    <row r="13" spans="1:4">
      <c r="A13" s="4" t="s">
        <v>739</v>
      </c>
      <c r="B13" s="5" t="n">
        <v>96348</v>
      </c>
      <c r="C13" s="5" t="n">
        <v>86432</v>
      </c>
      <c r="D13" s="5" t="n">
        <v>84040</v>
      </c>
    </row>
    <row r="14" spans="1:4">
      <c r="A14" s="4" t="s">
        <v>742</v>
      </c>
    </row>
    <row r="15" spans="1:4">
      <c r="A15" s="3" t="s">
        <v>723</v>
      </c>
    </row>
    <row r="16" spans="1:4">
      <c r="A16" s="4" t="s">
        <v>739</v>
      </c>
      <c r="B16" s="5" t="n">
        <v>74558</v>
      </c>
      <c r="C16" s="5" t="n">
        <v>70536</v>
      </c>
      <c r="D16" s="5" t="n">
        <v>60861</v>
      </c>
    </row>
    <row r="17" spans="1:4">
      <c r="A17" s="4" t="s">
        <v>735</v>
      </c>
    </row>
    <row r="18" spans="1:4">
      <c r="A18" s="3" t="s">
        <v>723</v>
      </c>
    </row>
    <row r="19" spans="1:4">
      <c r="A19" s="4" t="s">
        <v>739</v>
      </c>
      <c r="B19" s="6" t="n">
        <v>51947</v>
      </c>
      <c r="C19" s="6" t="n">
        <v>46117</v>
      </c>
      <c r="D19" s="6" t="n">
        <v>40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6</v>
      </c>
    </row>
    <row r="3" spans="1:4">
      <c r="A3" s="3" t="s">
        <v>124</v>
      </c>
    </row>
    <row r="4" spans="1:4">
      <c r="A4" s="4" t="s">
        <v>49</v>
      </c>
      <c r="B4" s="6" t="n">
        <v>21490</v>
      </c>
      <c r="C4" s="6" t="n">
        <v>15115</v>
      </c>
      <c r="D4" s="6" t="n">
        <v>13292</v>
      </c>
    </row>
    <row r="5" spans="1:4">
      <c r="A5" s="3" t="s">
        <v>125</v>
      </c>
    </row>
    <row r="6" spans="1:4">
      <c r="A6" s="4" t="s">
        <v>126</v>
      </c>
      <c r="B6" s="5" t="n">
        <v>388</v>
      </c>
      <c r="C6" s="5" t="n">
        <v>-25</v>
      </c>
      <c r="D6" s="5" t="n">
        <v>-75</v>
      </c>
    </row>
    <row r="7" spans="1:4">
      <c r="A7" s="4" t="s">
        <v>87</v>
      </c>
      <c r="B7" s="5" t="n">
        <v>-530</v>
      </c>
      <c r="C7" s="5" t="n">
        <v>1108</v>
      </c>
      <c r="D7" s="5" t="n">
        <v>-225</v>
      </c>
    </row>
    <row r="8" spans="1:4">
      <c r="A8" s="4" t="s">
        <v>127</v>
      </c>
      <c r="B8" s="5" t="n">
        <v>-639</v>
      </c>
      <c r="C8" s="5" t="n">
        <v>-505</v>
      </c>
      <c r="D8" s="5" t="n">
        <v>-466</v>
      </c>
    </row>
    <row r="9" spans="1:4">
      <c r="A9" s="4" t="s">
        <v>128</v>
      </c>
      <c r="B9" s="5" t="n">
        <v>755</v>
      </c>
      <c r="C9" s="5" t="n">
        <v>-851</v>
      </c>
      <c r="D9" s="5" t="n">
        <v>1850</v>
      </c>
    </row>
    <row r="10" spans="1:4">
      <c r="A10" s="4" t="s">
        <v>129</v>
      </c>
      <c r="B10" s="5" t="n">
        <v>456</v>
      </c>
      <c r="C10" s="5" t="n">
        <v>-411</v>
      </c>
      <c r="D10" s="5" t="n">
        <v>393</v>
      </c>
    </row>
    <row r="11" spans="1:4">
      <c r="A11" s="4" t="s">
        <v>130</v>
      </c>
      <c r="B11" s="5" t="n">
        <v>3713</v>
      </c>
      <c r="C11" s="5" t="n">
        <v>3616</v>
      </c>
      <c r="D11" s="5" t="n">
        <v>3868</v>
      </c>
    </row>
    <row r="12" spans="1:4">
      <c r="A12" s="4" t="s">
        <v>131</v>
      </c>
      <c r="B12" s="5" t="n">
        <v>2504</v>
      </c>
      <c r="C12" s="5" t="n">
        <v>1698</v>
      </c>
      <c r="D12" s="5" t="n">
        <v>1607</v>
      </c>
    </row>
    <row r="13" spans="1:4">
      <c r="A13" s="3" t="s">
        <v>132</v>
      </c>
    </row>
    <row r="14" spans="1:4">
      <c r="A14" s="4" t="s">
        <v>133</v>
      </c>
      <c r="B14" s="5" t="n">
        <v>-5148</v>
      </c>
      <c r="C14" s="5" t="n">
        <v>563</v>
      </c>
      <c r="D14" s="5" t="n">
        <v>-8141</v>
      </c>
    </row>
    <row r="15" spans="1:4">
      <c r="A15" s="4" t="s">
        <v>134</v>
      </c>
      <c r="B15" s="5" t="n">
        <v>-20386</v>
      </c>
      <c r="C15" s="5" t="n">
        <v>1638</v>
      </c>
      <c r="D15" s="5" t="n">
        <v>-13881</v>
      </c>
    </row>
    <row r="16" spans="1:4">
      <c r="A16" s="4" t="s">
        <v>135</v>
      </c>
      <c r="B16" s="5" t="n">
        <v>710</v>
      </c>
      <c r="C16" s="5" t="n">
        <v>80</v>
      </c>
      <c r="D16" s="5" t="n">
        <v>809</v>
      </c>
    </row>
    <row r="17" spans="1:4">
      <c r="A17" s="4" t="s">
        <v>136</v>
      </c>
      <c r="B17" s="5" t="n">
        <v>10788</v>
      </c>
      <c r="C17" s="5" t="n">
        <v>8529</v>
      </c>
      <c r="D17" s="5" t="n">
        <v>-6001</v>
      </c>
    </row>
    <row r="18" spans="1:4">
      <c r="A18" s="4" t="s">
        <v>137</v>
      </c>
      <c r="B18" s="5" t="n">
        <v>6024</v>
      </c>
      <c r="C18" s="5" t="n">
        <v>627</v>
      </c>
      <c r="D18" s="5" t="n">
        <v>-90</v>
      </c>
    </row>
    <row r="19" spans="1:4">
      <c r="A19" s="4" t="s">
        <v>138</v>
      </c>
      <c r="B19" s="5" t="n">
        <v>2061</v>
      </c>
      <c r="C19" s="5" t="n">
        <v>-844</v>
      </c>
      <c r="D19" s="5" t="n">
        <v>0</v>
      </c>
    </row>
    <row r="20" spans="1:4">
      <c r="A20" s="4" t="s">
        <v>139</v>
      </c>
      <c r="B20" s="5" t="n">
        <v>-1178</v>
      </c>
      <c r="C20" s="5" t="n">
        <v>964</v>
      </c>
      <c r="D20" s="5" t="n">
        <v>-245</v>
      </c>
    </row>
    <row r="21" spans="1:4">
      <c r="A21" s="4" t="s">
        <v>73</v>
      </c>
      <c r="B21" s="5" t="n">
        <v>4</v>
      </c>
      <c r="C21" s="5" t="n">
        <v>-930</v>
      </c>
      <c r="D21" s="5" t="n">
        <v>588</v>
      </c>
    </row>
    <row r="22" spans="1:4">
      <c r="A22" s="4" t="s">
        <v>140</v>
      </c>
      <c r="B22" s="5" t="n">
        <v>21012</v>
      </c>
      <c r="C22" s="5" t="n">
        <v>30372</v>
      </c>
      <c r="D22" s="5" t="n">
        <v>-6717</v>
      </c>
    </row>
    <row r="23" spans="1:4">
      <c r="A23" s="3" t="s">
        <v>141</v>
      </c>
    </row>
    <row r="24" spans="1:4">
      <c r="A24" s="4" t="s">
        <v>142</v>
      </c>
      <c r="B24" s="5" t="n">
        <v>180</v>
      </c>
      <c r="C24" s="5" t="n">
        <v>0</v>
      </c>
      <c r="D24" s="5" t="n">
        <v>264</v>
      </c>
    </row>
    <row r="25" spans="1:4">
      <c r="A25" s="4" t="s">
        <v>143</v>
      </c>
      <c r="B25" s="5" t="n">
        <v>-3537</v>
      </c>
      <c r="C25" s="5" t="n">
        <v>-2181</v>
      </c>
      <c r="D25" s="5" t="n">
        <v>-1972</v>
      </c>
    </row>
    <row r="26" spans="1:4">
      <c r="A26" s="4" t="s">
        <v>144</v>
      </c>
      <c r="B26" s="5" t="n">
        <v>-2326</v>
      </c>
      <c r="C26" s="5" t="n">
        <v>-2264</v>
      </c>
      <c r="D26" s="5" t="n">
        <v>-2205</v>
      </c>
    </row>
    <row r="27" spans="1:4">
      <c r="A27" s="4" t="s">
        <v>145</v>
      </c>
      <c r="B27" s="5" t="n">
        <v>233</v>
      </c>
      <c r="C27" s="5" t="n">
        <v>417</v>
      </c>
      <c r="D27" s="5" t="n">
        <v>0</v>
      </c>
    </row>
    <row r="28" spans="1:4">
      <c r="A28" s="4" t="s">
        <v>146</v>
      </c>
      <c r="B28" s="5" t="n">
        <v>-1156</v>
      </c>
      <c r="C28" s="5" t="n">
        <v>0</v>
      </c>
      <c r="D28" s="5" t="n">
        <v>0</v>
      </c>
    </row>
    <row r="29" spans="1:4">
      <c r="A29" s="4" t="s">
        <v>147</v>
      </c>
      <c r="B29" s="5" t="n">
        <v>-6606</v>
      </c>
      <c r="C29" s="5" t="n">
        <v>-4028</v>
      </c>
      <c r="D29" s="5" t="n">
        <v>-3913</v>
      </c>
    </row>
    <row r="30" spans="1:4">
      <c r="A30" s="3" t="s">
        <v>148</v>
      </c>
    </row>
    <row r="31" spans="1:4">
      <c r="A31" s="4" t="s">
        <v>149</v>
      </c>
      <c r="B31" s="5" t="n">
        <v>847</v>
      </c>
      <c r="C31" s="5" t="n">
        <v>534</v>
      </c>
      <c r="D31" s="5" t="n">
        <v>0</v>
      </c>
    </row>
    <row r="32" spans="1:4">
      <c r="A32" s="4" t="s">
        <v>150</v>
      </c>
      <c r="B32" s="5" t="n">
        <v>-2898</v>
      </c>
      <c r="C32" s="5" t="n">
        <v>-2590</v>
      </c>
      <c r="D32" s="5" t="n">
        <v>-2310</v>
      </c>
    </row>
    <row r="33" spans="1:4">
      <c r="A33" s="4" t="s">
        <v>151</v>
      </c>
      <c r="B33" s="5" t="n">
        <v>-502</v>
      </c>
      <c r="C33" s="5" t="n">
        <v>-295</v>
      </c>
      <c r="D33" s="5" t="n">
        <v>-146</v>
      </c>
    </row>
    <row r="34" spans="1:4">
      <c r="A34" s="4" t="s">
        <v>152</v>
      </c>
      <c r="B34" s="5" t="n">
        <v>-2553</v>
      </c>
      <c r="C34" s="5" t="n">
        <v>-2351</v>
      </c>
      <c r="D34" s="5" t="n">
        <v>-2456</v>
      </c>
    </row>
    <row r="35" spans="1:4">
      <c r="A35" s="4" t="s">
        <v>153</v>
      </c>
      <c r="B35" s="5" t="n">
        <v>-990</v>
      </c>
      <c r="C35" s="5" t="n">
        <v>1097</v>
      </c>
      <c r="D35" s="5" t="n">
        <v>-934</v>
      </c>
    </row>
    <row r="36" spans="1:4">
      <c r="A36" s="4" t="s">
        <v>154</v>
      </c>
      <c r="B36" s="5" t="n">
        <v>10863</v>
      </c>
      <c r="C36" s="5" t="n">
        <v>25090</v>
      </c>
      <c r="D36" s="5" t="n">
        <v>-14020</v>
      </c>
    </row>
    <row r="37" spans="1:4">
      <c r="A37" s="4" t="s">
        <v>155</v>
      </c>
      <c r="B37" s="5" t="n">
        <v>66307</v>
      </c>
      <c r="C37" s="5" t="n">
        <v>41217</v>
      </c>
      <c r="D37" s="5" t="n">
        <v>55237</v>
      </c>
    </row>
    <row r="38" spans="1:4">
      <c r="A38" s="4" t="s">
        <v>156</v>
      </c>
      <c r="B38" s="5" t="n">
        <v>77170</v>
      </c>
      <c r="C38" s="5" t="n">
        <v>66307</v>
      </c>
      <c r="D38" s="5" t="n">
        <v>41217</v>
      </c>
    </row>
    <row r="39" spans="1:4">
      <c r="A39" s="3" t="s">
        <v>157</v>
      </c>
    </row>
    <row r="40" spans="1:4">
      <c r="A40" s="4" t="s">
        <v>158</v>
      </c>
      <c r="B40" s="5" t="n">
        <v>64</v>
      </c>
      <c r="C40" s="5" t="n">
        <v>66</v>
      </c>
      <c r="D40" s="5" t="n">
        <v>56</v>
      </c>
    </row>
    <row r="41" spans="1:4">
      <c r="A41" s="4" t="s">
        <v>159</v>
      </c>
      <c r="B41" s="6" t="n">
        <v>6172</v>
      </c>
      <c r="C41" s="6" t="n">
        <v>4867</v>
      </c>
      <c r="D41" s="6" t="n">
        <v>43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43</v>
      </c>
      <c r="B1" s="2" t="s">
        <v>1</v>
      </c>
    </row>
    <row r="2" spans="1:5">
      <c r="B2" s="2" t="s">
        <v>2</v>
      </c>
      <c r="C2" s="2" t="s">
        <v>35</v>
      </c>
      <c r="D2" s="2" t="s">
        <v>36</v>
      </c>
      <c r="E2" s="2" t="s">
        <v>744</v>
      </c>
    </row>
    <row r="3" spans="1:5">
      <c r="A3" s="3" t="s">
        <v>745</v>
      </c>
    </row>
    <row r="4" spans="1:5">
      <c r="A4" s="4" t="s">
        <v>746</v>
      </c>
      <c r="B4" s="6" t="n">
        <v>502</v>
      </c>
      <c r="C4" s="6" t="n">
        <v>295</v>
      </c>
      <c r="D4" s="6" t="n">
        <v>146</v>
      </c>
    </row>
    <row r="5" spans="1:5">
      <c r="A5" s="4" t="s">
        <v>747</v>
      </c>
    </row>
    <row r="6" spans="1:5">
      <c r="A6" s="3" t="s">
        <v>745</v>
      </c>
    </row>
    <row r="7" spans="1:5">
      <c r="A7" s="4" t="s">
        <v>748</v>
      </c>
      <c r="E7" s="6"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749</v>
      </c>
      <c r="C1" s="2" t="s">
        <v>1</v>
      </c>
    </row>
    <row r="2" spans="1:5">
      <c r="C2" s="2" t="s">
        <v>2</v>
      </c>
      <c r="D2" s="2" t="s">
        <v>35</v>
      </c>
      <c r="E2" s="2" t="s">
        <v>36</v>
      </c>
    </row>
    <row r="3" spans="1:5">
      <c r="A3" s="4" t="s">
        <v>750</v>
      </c>
      <c r="C3" s="6" t="n">
        <v>639</v>
      </c>
      <c r="D3" s="6" t="n">
        <v>664</v>
      </c>
      <c r="E3" s="6" t="n">
        <v>739</v>
      </c>
    </row>
    <row r="4" spans="1:5">
      <c r="A4" s="4" t="s">
        <v>751</v>
      </c>
      <c r="C4" s="5" t="n">
        <v>394</v>
      </c>
      <c r="D4" s="5" t="n">
        <v>46</v>
      </c>
    </row>
    <row r="5" spans="1:5">
      <c r="A5" s="4" t="s">
        <v>752</v>
      </c>
      <c r="E5" s="5" t="n">
        <v>-15</v>
      </c>
    </row>
    <row r="6" spans="1:5">
      <c r="A6" s="4" t="s">
        <v>753</v>
      </c>
      <c r="C6" s="5" t="n">
        <v>0</v>
      </c>
      <c r="D6" s="5" t="n">
        <v>0</v>
      </c>
      <c r="E6" s="5" t="n">
        <v>0</v>
      </c>
    </row>
    <row r="7" spans="1:5">
      <c r="A7" s="4" t="s">
        <v>754</v>
      </c>
      <c r="B7" s="4" t="s">
        <v>572</v>
      </c>
      <c r="C7" s="5" t="n">
        <v>6</v>
      </c>
      <c r="D7" s="5" t="n">
        <v>71</v>
      </c>
      <c r="E7" s="5" t="n">
        <v>60</v>
      </c>
    </row>
    <row r="8" spans="1:5">
      <c r="A8" s="4" t="s">
        <v>755</v>
      </c>
      <c r="C8" s="5" t="n">
        <v>1027</v>
      </c>
      <c r="D8" s="5" t="n">
        <v>639</v>
      </c>
      <c r="E8" s="5" t="n">
        <v>664</v>
      </c>
    </row>
    <row r="9" spans="1:5">
      <c r="A9" s="4" t="s">
        <v>750</v>
      </c>
      <c r="C9" s="5" t="n">
        <v>2282</v>
      </c>
      <c r="D9" s="5" t="n">
        <v>2067</v>
      </c>
      <c r="E9" s="5" t="n">
        <v>1485</v>
      </c>
    </row>
    <row r="10" spans="1:5">
      <c r="A10" s="4" t="s">
        <v>756</v>
      </c>
      <c r="C10" s="5" t="n">
        <v>253</v>
      </c>
      <c r="D10" s="5" t="n">
        <v>515</v>
      </c>
      <c r="E10" s="5" t="n">
        <v>587</v>
      </c>
    </row>
    <row r="11" spans="1:5">
      <c r="A11" s="4" t="s">
        <v>753</v>
      </c>
      <c r="C11" s="5" t="n">
        <v>0</v>
      </c>
      <c r="D11" s="5" t="n">
        <v>0</v>
      </c>
      <c r="E11" s="5" t="n">
        <v>0</v>
      </c>
    </row>
    <row r="12" spans="1:5">
      <c r="A12" s="4" t="s">
        <v>754</v>
      </c>
      <c r="B12" s="4" t="s">
        <v>572</v>
      </c>
      <c r="C12" s="5" t="n">
        <v>429</v>
      </c>
      <c r="D12" s="5" t="n">
        <v>300</v>
      </c>
      <c r="E12" s="5" t="n">
        <v>5</v>
      </c>
    </row>
    <row r="13" spans="1:5">
      <c r="A13" s="4" t="s">
        <v>755</v>
      </c>
      <c r="C13" s="6" t="n">
        <v>2106</v>
      </c>
      <c r="D13" s="6" t="n">
        <v>2282</v>
      </c>
      <c r="E13" s="6" t="n">
        <v>2067</v>
      </c>
    </row>
    <row r="14" spans="1:5"/>
    <row r="15" spans="1:5">
      <c r="A15" s="4" t="s">
        <v>572</v>
      </c>
      <c r="B15" s="4" t="s">
        <v>757</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s>
  <sheetData>
    <row r="1" spans="1:6">
      <c r="A1" s="1" t="s">
        <v>160</v>
      </c>
      <c r="B1" s="2" t="s">
        <v>161</v>
      </c>
      <c r="C1" s="2" t="s">
        <v>162</v>
      </c>
      <c r="D1" s="2" t="s">
        <v>163</v>
      </c>
      <c r="E1" s="2" t="s">
        <v>164</v>
      </c>
      <c r="F1" s="2" t="s">
        <v>165</v>
      </c>
    </row>
    <row r="2" spans="1:6">
      <c r="A2" s="4" t="s">
        <v>166</v>
      </c>
      <c r="B2" s="6" t="n">
        <v>174568</v>
      </c>
      <c r="C2" s="6" t="n">
        <v>655</v>
      </c>
      <c r="D2" s="6" t="n">
        <v>57539</v>
      </c>
      <c r="E2" s="6" t="n">
        <v>125760</v>
      </c>
      <c r="F2" s="6" t="n">
        <v>-9386</v>
      </c>
    </row>
    <row r="3" spans="1:6">
      <c r="A3" s="4" t="s">
        <v>167</v>
      </c>
      <c r="C3" s="5" t="n">
        <v>6551718</v>
      </c>
    </row>
    <row r="4" spans="1:6">
      <c r="A4" s="4" t="s">
        <v>49</v>
      </c>
      <c r="B4" s="5" t="n">
        <v>13292</v>
      </c>
      <c r="C4" s="6" t="n">
        <v>0</v>
      </c>
      <c r="D4" s="5" t="n">
        <v>0</v>
      </c>
      <c r="E4" s="5" t="n">
        <v>13292</v>
      </c>
      <c r="F4" s="5" t="n">
        <v>0</v>
      </c>
    </row>
    <row r="5" spans="1:6">
      <c r="A5" s="4" t="s">
        <v>168</v>
      </c>
      <c r="B5" s="5" t="n">
        <v>-1657</v>
      </c>
      <c r="C5" s="5" t="n">
        <v>0</v>
      </c>
      <c r="D5" s="5" t="n">
        <v>0</v>
      </c>
      <c r="E5" s="5" t="n">
        <v>0</v>
      </c>
      <c r="F5" s="5" t="n">
        <v>-1657</v>
      </c>
    </row>
    <row r="6" spans="1:6">
      <c r="A6" s="4" t="s">
        <v>169</v>
      </c>
      <c r="B6" s="5" t="n">
        <v>1607</v>
      </c>
      <c r="C6" s="6" t="n">
        <v>2</v>
      </c>
      <c r="D6" s="5" t="n">
        <v>1605</v>
      </c>
      <c r="E6" s="5" t="n">
        <v>0</v>
      </c>
      <c r="F6" s="5" t="n">
        <v>0</v>
      </c>
    </row>
    <row r="7" spans="1:6">
      <c r="A7" s="4" t="s">
        <v>170</v>
      </c>
      <c r="C7" s="5" t="n">
        <v>21385</v>
      </c>
    </row>
    <row r="8" spans="1:6">
      <c r="A8" s="4" t="s">
        <v>171</v>
      </c>
      <c r="B8" s="5" t="n">
        <v>-25</v>
      </c>
      <c r="C8" s="6" t="n">
        <v>0</v>
      </c>
      <c r="D8" s="5" t="n">
        <v>-25</v>
      </c>
      <c r="E8" s="5" t="n">
        <v>0</v>
      </c>
      <c r="F8" s="5" t="n">
        <v>0</v>
      </c>
    </row>
    <row r="9" spans="1:6">
      <c r="A9" s="4" t="s">
        <v>150</v>
      </c>
      <c r="B9" s="5" t="n">
        <v>-2310</v>
      </c>
      <c r="C9" s="5" t="n">
        <v>0</v>
      </c>
      <c r="D9" s="5" t="n">
        <v>0</v>
      </c>
      <c r="E9" s="5" t="n">
        <v>-2310</v>
      </c>
      <c r="F9" s="5" t="n">
        <v>0</v>
      </c>
    </row>
    <row r="10" spans="1:6">
      <c r="A10" s="4" t="s">
        <v>172</v>
      </c>
      <c r="B10" s="5" t="n">
        <v>185475</v>
      </c>
      <c r="C10" s="6" t="n">
        <v>657</v>
      </c>
      <c r="D10" s="5" t="n">
        <v>59119</v>
      </c>
      <c r="E10" s="5" t="n">
        <v>136742</v>
      </c>
      <c r="F10" s="5" t="n">
        <v>-11043</v>
      </c>
    </row>
    <row r="11" spans="1:6">
      <c r="A11" s="4" t="s">
        <v>173</v>
      </c>
      <c r="C11" s="5" t="n">
        <v>6573103</v>
      </c>
    </row>
    <row r="12" spans="1:6">
      <c r="A12" s="4" t="s">
        <v>49</v>
      </c>
      <c r="B12" s="5" t="n">
        <v>15115</v>
      </c>
      <c r="C12" s="6" t="n">
        <v>0</v>
      </c>
      <c r="D12" s="5" t="n">
        <v>0</v>
      </c>
      <c r="E12" s="5" t="n">
        <v>15115</v>
      </c>
      <c r="F12" s="5" t="n">
        <v>0</v>
      </c>
    </row>
    <row r="13" spans="1:6">
      <c r="A13" s="4" t="s">
        <v>168</v>
      </c>
      <c r="B13" s="5" t="n">
        <v>2853</v>
      </c>
      <c r="C13" s="5" t="n">
        <v>0</v>
      </c>
      <c r="D13" s="5" t="n">
        <v>0</v>
      </c>
      <c r="E13" s="5" t="n">
        <v>0</v>
      </c>
      <c r="F13" s="5" t="n">
        <v>2853</v>
      </c>
    </row>
    <row r="14" spans="1:6">
      <c r="A14" s="4" t="s">
        <v>174</v>
      </c>
      <c r="B14" s="5" t="n">
        <v>534</v>
      </c>
      <c r="C14" s="6" t="n">
        <v>3</v>
      </c>
      <c r="D14" s="5" t="n">
        <v>531</v>
      </c>
      <c r="E14" s="5" t="n">
        <v>0</v>
      </c>
      <c r="F14" s="5" t="n">
        <v>0</v>
      </c>
    </row>
    <row r="15" spans="1:6">
      <c r="A15" s="4" t="s">
        <v>175</v>
      </c>
      <c r="C15" s="5" t="n">
        <v>29164</v>
      </c>
    </row>
    <row r="16" spans="1:6">
      <c r="A16" s="4" t="s">
        <v>169</v>
      </c>
      <c r="B16" s="5" t="n">
        <v>1698</v>
      </c>
      <c r="C16" s="6" t="n">
        <v>4</v>
      </c>
      <c r="D16" s="5" t="n">
        <v>1694</v>
      </c>
      <c r="E16" s="5" t="n">
        <v>0</v>
      </c>
      <c r="F16" s="5" t="n">
        <v>0</v>
      </c>
    </row>
    <row r="17" spans="1:6">
      <c r="A17" s="4" t="s">
        <v>170</v>
      </c>
      <c r="C17" s="5" t="n">
        <v>38930</v>
      </c>
    </row>
    <row r="18" spans="1:6">
      <c r="A18" s="4" t="s">
        <v>150</v>
      </c>
      <c r="B18" s="5" t="n">
        <v>-2590</v>
      </c>
      <c r="C18" s="6" t="n">
        <v>0</v>
      </c>
      <c r="D18" s="5" t="n">
        <v>0</v>
      </c>
      <c r="E18" s="5" t="n">
        <v>-2590</v>
      </c>
      <c r="F18" s="5" t="n">
        <v>0</v>
      </c>
    </row>
    <row r="19" spans="1:6">
      <c r="A19" s="4" t="s">
        <v>176</v>
      </c>
      <c r="B19" s="5" t="n">
        <v>203085</v>
      </c>
      <c r="C19" s="6" t="n">
        <v>664</v>
      </c>
      <c r="D19" s="5" t="n">
        <v>61344</v>
      </c>
      <c r="E19" s="5" t="n">
        <v>149267</v>
      </c>
      <c r="F19" s="5" t="n">
        <v>-8190</v>
      </c>
    </row>
    <row r="20" spans="1:6">
      <c r="A20" s="4" t="s">
        <v>177</v>
      </c>
      <c r="C20" s="5" t="n">
        <v>6641197</v>
      </c>
    </row>
    <row r="21" spans="1:6">
      <c r="A21" s="4" t="s">
        <v>49</v>
      </c>
      <c r="B21" s="5" t="n">
        <v>21490</v>
      </c>
      <c r="C21" s="6" t="n">
        <v>0</v>
      </c>
      <c r="D21" s="5" t="n">
        <v>0</v>
      </c>
      <c r="E21" s="5" t="n">
        <v>21490</v>
      </c>
      <c r="F21" s="5" t="n">
        <v>0</v>
      </c>
    </row>
    <row r="22" spans="1:6">
      <c r="A22" s="4" t="s">
        <v>168</v>
      </c>
      <c r="B22" s="5" t="n">
        <v>-1673</v>
      </c>
      <c r="C22" s="5" t="n">
        <v>0</v>
      </c>
      <c r="D22" s="5" t="n">
        <v>0</v>
      </c>
      <c r="E22" s="5" t="n">
        <v>0</v>
      </c>
      <c r="F22" s="5" t="n">
        <v>-1673</v>
      </c>
    </row>
    <row r="23" spans="1:6">
      <c r="A23" s="4" t="s">
        <v>174</v>
      </c>
      <c r="B23" s="5" t="n">
        <v>847</v>
      </c>
      <c r="C23" s="6" t="n">
        <v>4</v>
      </c>
      <c r="D23" s="5" t="n">
        <v>843</v>
      </c>
      <c r="E23" s="5" t="n">
        <v>0</v>
      </c>
      <c r="F23" s="5" t="n">
        <v>0</v>
      </c>
    </row>
    <row r="24" spans="1:6">
      <c r="A24" s="4" t="s">
        <v>175</v>
      </c>
      <c r="C24" s="5" t="n">
        <v>41680</v>
      </c>
    </row>
    <row r="25" spans="1:6">
      <c r="A25" s="4" t="s">
        <v>169</v>
      </c>
      <c r="B25" s="6" t="n">
        <v>2002</v>
      </c>
      <c r="C25" s="6" t="n">
        <v>4</v>
      </c>
      <c r="D25" s="5" t="n">
        <v>1998</v>
      </c>
      <c r="E25" s="5" t="n">
        <v>0</v>
      </c>
      <c r="F25" s="5" t="n">
        <v>0</v>
      </c>
    </row>
    <row r="26" spans="1:6">
      <c r="A26" s="4" t="s">
        <v>170</v>
      </c>
      <c r="B26" s="5" t="n">
        <v>40283</v>
      </c>
      <c r="C26" s="5" t="n">
        <v>40283</v>
      </c>
    </row>
    <row r="27" spans="1:6">
      <c r="A27" s="4" t="s">
        <v>150</v>
      </c>
      <c r="B27" s="6" t="n">
        <v>-2898</v>
      </c>
      <c r="C27" s="6" t="n">
        <v>0</v>
      </c>
      <c r="D27" s="5" t="n">
        <v>0</v>
      </c>
      <c r="E27" s="5" t="n">
        <v>-2898</v>
      </c>
      <c r="F27" s="5" t="n">
        <v>0</v>
      </c>
    </row>
    <row r="28" spans="1:6">
      <c r="A28" s="4" t="s">
        <v>178</v>
      </c>
      <c r="B28" s="6" t="n">
        <v>222853</v>
      </c>
      <c r="C28" s="6" t="n">
        <v>672</v>
      </c>
      <c r="D28" s="6" t="n">
        <v>64185</v>
      </c>
      <c r="E28" s="6" t="n">
        <v>167859</v>
      </c>
      <c r="F28" s="6" t="n">
        <v>-9863</v>
      </c>
    </row>
    <row r="29" spans="1:6">
      <c r="A29" s="4" t="s">
        <v>179</v>
      </c>
      <c r="C29" s="5" t="n">
        <v>67231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7:31:07Z</dcterms:created>
  <dcterms:modified xmlns:dcterms="http://purl.org/dc/terms/" xmlns:xsi="http://www.w3.org/2001/XMLSchema-instance" xsi:type="dcterms:W3CDTF">2019-01-04T17:31:07Z</dcterms:modified>
</cp:coreProperties>
</file>